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Other Financial Statement Infor" sheetId="11" state="visible" r:id="rId11"/>
    <sheet xmlns:r="http://schemas.openxmlformats.org/officeDocument/2006/relationships" name="Disposition of Business" sheetId="12" state="visible" r:id="rId12"/>
    <sheet xmlns:r="http://schemas.openxmlformats.org/officeDocument/2006/relationships" name="Investments" sheetId="13" state="visible" r:id="rId13"/>
    <sheet xmlns:r="http://schemas.openxmlformats.org/officeDocument/2006/relationships" name="Long-term Debt" sheetId="14" state="visible" r:id="rId14"/>
    <sheet xmlns:r="http://schemas.openxmlformats.org/officeDocument/2006/relationships" name="Derivativ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asic and Diluted Earnings Per "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Other Financial Statement Inf_2" sheetId="26" state="visible" r:id="rId26"/>
    <sheet xmlns:r="http://schemas.openxmlformats.org/officeDocument/2006/relationships" name="Derivativ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Basic and Diluted Earnings Pe_2"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Description of Business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Other Financial Statement Inf_3" sheetId="36" state="visible" r:id="rId36"/>
    <sheet xmlns:r="http://schemas.openxmlformats.org/officeDocument/2006/relationships" name="Other Financial Statement Inf_4" sheetId="37" state="visible" r:id="rId37"/>
    <sheet xmlns:r="http://schemas.openxmlformats.org/officeDocument/2006/relationships" name="Other Financial Statement Inf_5" sheetId="38" state="visible" r:id="rId38"/>
    <sheet xmlns:r="http://schemas.openxmlformats.org/officeDocument/2006/relationships" name="Other Financial Statement Inf_6" sheetId="39" state="visible" r:id="rId39"/>
    <sheet xmlns:r="http://schemas.openxmlformats.org/officeDocument/2006/relationships" name="Other Financial Statement Inf_7" sheetId="40" state="visible" r:id="rId40"/>
    <sheet xmlns:r="http://schemas.openxmlformats.org/officeDocument/2006/relationships" name="Disposition of Business (Detail" sheetId="41" state="visible" r:id="rId41"/>
    <sheet xmlns:r="http://schemas.openxmlformats.org/officeDocument/2006/relationships" name="Investments (Detail)" sheetId="42" state="visible" r:id="rId42"/>
    <sheet xmlns:r="http://schemas.openxmlformats.org/officeDocument/2006/relationships" name="Long-term Debt (Detail)" sheetId="43" state="visible" r:id="rId43"/>
    <sheet xmlns:r="http://schemas.openxmlformats.org/officeDocument/2006/relationships" name="Derivatives - Additional Inform" sheetId="44" state="visible" r:id="rId44"/>
    <sheet xmlns:r="http://schemas.openxmlformats.org/officeDocument/2006/relationships" name="Derivatives - Summary of Deriva" sheetId="45" state="visible" r:id="rId45"/>
    <sheet xmlns:r="http://schemas.openxmlformats.org/officeDocument/2006/relationships" name="Derivatives - Summary of Foreig"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Stock-based Compensation - Summ" sheetId="52" state="visible" r:id="rId52"/>
    <sheet xmlns:r="http://schemas.openxmlformats.org/officeDocument/2006/relationships" name="Stock-Based Compensation - Addi" sheetId="53" state="visible" r:id="rId53"/>
    <sheet xmlns:r="http://schemas.openxmlformats.org/officeDocument/2006/relationships" name="Income Taxes (Detail)" sheetId="54" state="visible" r:id="rId54"/>
    <sheet xmlns:r="http://schemas.openxmlformats.org/officeDocument/2006/relationships" name="Basic and Diluted Earnings Pe_3" sheetId="55" state="visible" r:id="rId55"/>
    <sheet xmlns:r="http://schemas.openxmlformats.org/officeDocument/2006/relationships" name="Basic and Diluted Earnings Pe_4" sheetId="56" state="visible" r:id="rId56"/>
    <sheet xmlns:r="http://schemas.openxmlformats.org/officeDocument/2006/relationships" name="Fair Value Measurements (Detail" sheetId="57" state="visible" r:id="rId57"/>
    <sheet xmlns:r="http://schemas.openxmlformats.org/officeDocument/2006/relationships" name="Accumulated Other Comprehensi_3" sheetId="58" state="visible" r:id="rId58"/>
    <sheet xmlns:r="http://schemas.openxmlformats.org/officeDocument/2006/relationships" name="Related Parties (Detail)" sheetId="59" state="visible" r:id="rId59"/>
    <sheet xmlns:r="http://schemas.openxmlformats.org/officeDocument/2006/relationships" name="Subsequent Events (Detail)"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618</t>
        </is>
      </c>
    </row>
    <row r="9">
      <c r="A9" s="4" t="inlineStr">
        <is>
          <t>Entity Registrant Name</t>
        </is>
      </c>
      <c r="B9" s="4" t="inlineStr">
        <is>
          <t>LegalZoom.com, Inc.</t>
        </is>
      </c>
    </row>
    <row r="10">
      <c r="A10" s="4" t="inlineStr">
        <is>
          <t>Entity Incorporation, State or Country Code</t>
        </is>
      </c>
      <c r="B10" s="4" t="inlineStr">
        <is>
          <t>DE</t>
        </is>
      </c>
    </row>
    <row r="11">
      <c r="A11" s="4" t="inlineStr">
        <is>
          <t>Entity Tax Identification Number</t>
        </is>
      </c>
      <c r="B11" s="4" t="inlineStr">
        <is>
          <t>95-4752856</t>
        </is>
      </c>
    </row>
    <row r="12">
      <c r="A12" s="4" t="inlineStr">
        <is>
          <t>Entity Address, Address Line One</t>
        </is>
      </c>
      <c r="B12" s="4" t="inlineStr">
        <is>
          <t>101 North Brand Boulevard</t>
        </is>
      </c>
    </row>
    <row r="13">
      <c r="A13" s="4" t="inlineStr">
        <is>
          <t>Entity Address, Address Line Two</t>
        </is>
      </c>
      <c r="B13" s="4" t="inlineStr">
        <is>
          <t>11th Floor</t>
        </is>
      </c>
    </row>
    <row r="14">
      <c r="A14" s="4" t="inlineStr">
        <is>
          <t>Entity Address, City or Town</t>
        </is>
      </c>
      <c r="B14" s="4" t="inlineStr">
        <is>
          <t>Glendale</t>
        </is>
      </c>
    </row>
    <row r="15">
      <c r="A15" s="4" t="inlineStr">
        <is>
          <t>Entity Address, State or Province</t>
        </is>
      </c>
      <c r="B15" s="4" t="inlineStr">
        <is>
          <t>CA</t>
        </is>
      </c>
    </row>
    <row r="16">
      <c r="A16" s="4" t="inlineStr">
        <is>
          <t>Entity Address, Postal Zip Code</t>
        </is>
      </c>
      <c r="B16" s="4" t="inlineStr">
        <is>
          <t>91203</t>
        </is>
      </c>
    </row>
    <row r="17">
      <c r="A17" s="4" t="inlineStr">
        <is>
          <t>City Area Code</t>
        </is>
      </c>
      <c r="B17" s="4" t="inlineStr">
        <is>
          <t>323</t>
        </is>
      </c>
    </row>
    <row r="18">
      <c r="A18" s="4" t="inlineStr">
        <is>
          <t>Local Phone Number</t>
        </is>
      </c>
      <c r="B18" s="4" t="inlineStr">
        <is>
          <t>962-8600</t>
        </is>
      </c>
    </row>
    <row r="19">
      <c r="A19" s="4" t="inlineStr">
        <is>
          <t>Title of 12(b) Security</t>
        </is>
      </c>
      <c r="B19" s="4" t="inlineStr">
        <is>
          <t>Common Stock, par value $0.001 per share</t>
        </is>
      </c>
    </row>
    <row r="20">
      <c r="A20" s="4" t="inlineStr">
        <is>
          <t>Trading Symbol</t>
        </is>
      </c>
      <c r="B20" s="4" t="inlineStr">
        <is>
          <t>LZ</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Small Business</t>
        </is>
      </c>
      <c r="B26" s="4" t="inlineStr">
        <is>
          <t>fals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197048778</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286139</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S., or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for the year ended December 31, 2020 and the related notes thereto, which are included in our Prospectus. The December 31, 2020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unaudited condensed consolidated financial statements. All intercompany balances and transactions have been eliminated in consolidation. There have been no significant changes in accounting policies during the three and nine months ended September 30, 2021 from those disclosed in the annual consolidated financial statements for the year ended December 31, 2020 and the related notes. The operating results for the three and nine months ended September 30, 2021 are not necessarily indicative of the results expected for the full year ending December 31, 2021. Segment Reporting and Geographic Information Our Chief Executive Officer, as the chief operating decision maker, organizes our company, manages resource allocations, and measures performance on the basis of one operating segment. Revenue outside of the U.S., based on the location of the customer, represented 0.8% and 0.9% of our consolidated revenue for the three months ended September 30, 2021 and 2020, respectively, and 0.9% and 1.6% of our consolidated revenue for the nine months ended September 30, 2021 and 2020, respectively. Our property and equipment located outside of the U.S. was approximately 1% of our total property and equipment as of September 30, 2021 and December 31, 2020. Use of Estimates The preparation of financial statements in conformity with GAAP requires estimates and assumptions that affect the reported amounts of assets and liabilities, revenue and expenses, and related disclosures of contingent liabilities in the unaudited condensed consolidated financial statements and accompanying notes. Estimates are used for, however not limited to, revenue recognition, sales allowances and credit reserves, available-for-sale debt securities, valuation of long-lived assets and goodwill, income taxes, commitments and contingencies, valuation of assets and liabilities acquired in business combinations, fair value of derivative instruments and stock-based compensation. Actual results could differ materially from those estimates. The extent to which COVID-19 impacts our business and financial results will depend on numerous continuously evolving factors including, but not limited to, the magnitude and duration of COVID-19, including: resurgences; the impact on our employees; the extent to which it will impact worldwide macroeconomic conditions, including interest rates, employment rates, and health insurance coverage; the speed and degree of the anticipated recovery, as well as variability in such recovery across different geographies, industries, and markets; and governmental and business reactions to the pandemic. We assessed certain accounting matters that generally require consideration of forecasted financial information in context with the information reasonably available to us and the unknown future impacts of COVID-19 as of September 30, 2021 and through the date of issuance of these unaudited condensed consolidated financial statements. The accounting matters assessed included, but were not limited to, our allowance for doubtful accounts, sales allowances, and the carrying value of goodwill and other long-lived assets. While there was not a material impact on our unaudited condensed consolidated financial statements at and for the three and nine months ended September 30, 2021, our future assessment of the magnitude and duration of COVID-19, as well as other factors, could result in material impacts to our unaudited condensed consolidated financial statements in future reporting periods. Certain Risks and Concentrations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No single customer comprised 10% or more of our total revenue for the three and nine months ended September 30, 2021 and 2020. No single customer had an account receivable balance of 10% or greater of the total accounts receivable balance as of September 30, 2021. At December 31, 2020 there was one customer who accounted for 20% of our accounts receivable balance. Foreign Currency British Pound Sterling, or GBP, is the functional currency for our foreign subsidiaries.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the accumulated other comprehensive loss as a component of our unaudited condensed consolidated statements of redeemable convertible preferred stock and stockholders’ equity (deficit). We recognized foreign currency transaction losses of $1.4 million and gains of $1.4 million during the three months ended September 30, 2021 and 2020, respectively, and losses of $1.0 million and $1.0 million during the nine months ended September 30, 2021 and 2020, respectively. Revenue Recognition For the three and nine months ended September 30, 2021 and 2020, revenue was comprised of the following (in thousands): Three Months Ended September 30, Nine Months Ended September 30, 2021 2020 2021 2020 Transaction $ 66,873 $ 63,850 $ 201,621 $ 159,865 Subscription 73,317 59,348 208,194 167,415 Partner 7,689 8,397 23,128 21,117 Total revenue $ 147,879 $ 131,595 $ 432,943 $ 348,397 Deferred Offering Costs Deferred offering costs of $5.6 million have been recorded in additional paid-in capital against the proceeds received from our IPO during the three months ended September 30, 2021 and consist of costs incurred in connection with the sale of our common stock in our IPO and private placement, including certain legal, accounting, printing and other IPO related costs. There were no deferred offering costs as of December 31, 2020. Recent Accounting Pronouncements Recently Adopted Accounting Pronouncements In December 2019, the Financial Accounting Standards Board, or FASB, issued Accounting Standard Update, or ASU, No. 2019-12, Income Taxes (Topic 740): Simplifying the Accounting for Income Taxes, or ASU 2019-12. This Update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We early adopted ASU 2019-12 in the first quarter of 2021 and the adoption did not have a material impact to our unaudited condensed consolidated financial statements. Accounting Pronouncements Not Yet Adopted In February 2016, the FASB issued ASU No. 2016-02, Leases (Topic 842 ), the first accounting standard update in connection with Topic 842, Leases , or Topic 842. The guidance requires lessees to recognize most leases as right of use assets and lease liabilities on the balance sheet and also requires additional qualitative and quantitative disclosures to enable users to understand the amount, timing and uncertainty of cash flows arising from leases. The original guidance required application on a modified retrospective basis to the earliest period presented. In August 2018, the FASB issued ASU 2018-11, Leases (Topic 842): Targeted Improvements , which includes an option to not restate comparative periods in transition, however, to elect to use the effective date of ASU 2016-02, as the date of initial application of transition. In March 2019, the FASB issued ASU No. 2019-01, Leases (Topic 842): Codification Improvements , which made further targeted improvements including clarification regarding the determination of fair value of lease assets and liabilities and statement of cash flows and presentation guidance. In June 2020, FASB issued ASU 2020-05, Revenue from Contracts with Customers (Topic 606) and Leases (Topic 842): Effective Dates for Certain Entities , which extended the effective date of this guidance for non-public entities to fiscal years beginning after December 15, 2021. Topic 842 is effective for our annual reporting period beginning on January 1, 2022. We are currently evaluating the impact of the adoption of Topic 842 on our consolidated financial statements. In June 2016, the FASB issued ASU No. 2016-13, Financial Instruments – Credit losses: Measurement of Credit Losses on Financial Instruments (Topic 326) , or Topic 326, which revises the impairment model to utilize an expected loss methodology in place of the currently used incurred loss methodology, which will result in more timely recognition of losses on financial instruments, including, but not limited to, available-for-sale debt securities and accounts receivable. Topic 326 is effective for our annual reporting period beginning on January 1, 2023. We are currently evaluating the impact of the adoption of Topic 326 on our consolidated financial statements. In March 2020, the FASB issued ASU No. 2020-04, Reference Rate Reform (Topic 848) — Facilitation of the Effects of Reference Rate Reform on Financial Reporting , or Topic 848, that provides optional relief to applying reference rate reform to contracts, hedging relationships, and other transactions that reference the London Interbank Offered Rate, or LIBOR, which will be discontinued by the end of 2021. Also, in January 2021, the FASB issued ASU No. 2021-01, Reference Rate Reform (Topic 848) — Scope , to clarify that cash flow hedges are eligible for certain optional expedients and exceptions for the application of subsequent assessment methods to assume perfect effectiveness as previously presented in ASU 2020-04. Topic 848 is effective immediately and may be applied through December 31, 2022. We are currently evaluating the impact of the adoption of Topic 848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We are currently evaluating the impact of the adoption on our consolidated financial statements. In October 2021, the FASB issued ASU No. 2021-08, Business Combinations (Topic 805), Accounting for Contract Assets and Contract Liabilities from Contracts with Customers . This standard addresses diversity in practice and inconsistency related to recognition of an acquired contract liability, and payment terms and their effect on subsequent revenue recognized by the acquirer. For public business entities, it is effective for fiscal years beginning after December 15, 2022, including interim periods within those fiscal years. Entities should apply the provisions of the new standard prospectively to business combinations occurring on or after the effective date of the standard. Early adoption is permitted, including adoption in an interim period. We have not adopted the provisions of the new standard and will assess its impact on our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Statement Information</t>
        </is>
      </c>
      <c r="B1" s="2" t="inlineStr">
        <is>
          <t>9 Months Ended</t>
        </is>
      </c>
    </row>
    <row r="2">
      <c r="B2" s="2" t="inlineStr">
        <is>
          <t>Sep. 30, 2021</t>
        </is>
      </c>
    </row>
    <row r="3">
      <c r="A3" s="3" t="inlineStr">
        <is>
          <t>Other Financial Information [Abstract]</t>
        </is>
      </c>
    </row>
    <row r="4">
      <c r="A4" s="4" t="inlineStr">
        <is>
          <t>Other Financial Statement Information</t>
        </is>
      </c>
      <c r="B4" s="4" t="inlineStr">
        <is>
          <t xml:space="preserve">Other Financial Statement Information Accounts Receivable Changes in the allowance consisted of the following (in thousands): Three Months Ended September 30, Nine Months Ended September 30, 2021 2020 2021 2020 Beginning balance $ 5,114 $ 2,447 $ 5,256 $ 2,461 Add: amounts recognized as a reduction of revenue 1,884 1,487 4,911 4,300 Add: bad debt expense recognized in general and administrative expense 146 348 177 1,028 Less: write-offs, net of recoveries (2,415) (720) (5,615) (4,227) Ending balance $ 4,729 $ 3,562 $ 4,729 $ 3,562 The allowance recognized as a reduction of revenue primarily relates to our installment plan receivables for which we expect we will not be entitled to a portion of the transaction price based on our historical experience with similar transactions. The allowance recognized against general and administrative expense represents an allowance relating to receivables that are no longer considered collectible. Prepaid Expenses and Other Current Assets Prepaid expenses and other current assets consisted of the following (in thousands): September 30, 2021 December 31, 2020 Prepaid expenses $ 11,221 $ 7,177 Deferred cost of revenue 2,369 1,967 Other current assets 2,748 1,392 Total prepaid expenses and other current assets $ 16,338 $ 10,536 Accrued Expenses and Other Current Liabilities Accrued expenses and other current liabilities consisted of the following (in thousands): September 30, 2021 December 31, 2020 Accrued payroll and related expenses $ 17,740 $ 16,135 Accrued vendor payables 16,010 10,854 Derivative liabilities and hybrid debt — 5,131 Sales allowances 4,952 4,856 Accrued sales, use and business taxes 1,711 1,789 Other 2,545 2,263 Total accrued expenses and other current liabilities $ 42,958 $ 41,028 Depreciation and Amortization Depreciation and amortization expense of our property and equipment, including capitalized internal-use software, and intangible assets consisted of the following (in thousands): Three Months Ended September 30, Nine Months Ended September 30, 2021 2020 2021 2020 Cost of revenue $ 1,403 $ 1,904 $ 4,479 $ 5,796 Sales and marketing 1,401 1,377 4,199 4,988 Technology and development 538 656 1,709 1,973 General and administrative 433 478 1,217 1,405 Total depreciation and amortization expense $ 3,775 $ 4,415 $ 11,604 $ 14,162 Deferred Revenue Deferred revenue as of September 30, 2021 and December 31, 2020 was $154.0 million and $130.1 million, respectively. We recognized $79.4 million and $64.8 million of revenue during the three months ended September 30, 2021 and 2020, respectively, which were included in the deferred revenue balances as of June 30, 2021 and 2020, respectively, and $121.9 million and $98.5 million during the nine months ended September 30, 2021 and 2020, respectively, which were included in the deferred revenue balances as of December 31, 2020 and 2019, respectively. We expect to recognize substantially all of the remaining deferred revenue as of December 31, 2020 as revenue in 2021. Accordingly, we expect substantially all of the deferred revenue at September 30, 2021 will be recognized as revenue within the next twelv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t>
        </is>
      </c>
      <c r="B1" s="2" t="inlineStr">
        <is>
          <t>9 Months Ended</t>
        </is>
      </c>
    </row>
    <row r="2">
      <c r="B2" s="2" t="inlineStr">
        <is>
          <t>Sep. 30, 2021</t>
        </is>
      </c>
    </row>
    <row r="3">
      <c r="A3" s="3" t="inlineStr">
        <is>
          <t>Discontinued Operations and Disposal Groups [Abstract]</t>
        </is>
      </c>
    </row>
    <row r="4">
      <c r="A4" s="4" t="inlineStr">
        <is>
          <t>Disposition of Business</t>
        </is>
      </c>
      <c r="B4" s="4" t="inlineStr">
        <is>
          <t>Disposition of Business Beaumont ABS Limited In April 2020, we sold our conveyancing business in the U.K., Beaumont ABS Limited, to a third-party buyer and paid $1.2 million in working capital to the buyers. Our loss on sale of this business was $1.8 million for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Investments Impairment of Available-for-sale Debt Securities In June 2020, we fully impaired our available-for-sale investment in firma.de Firmenbaukasten AG and we incurred a loss of $4.8 million because the present value of cash flows expected to be collected was less than the amortized cost basis of the investment. Therefore, we recognized an other-than-temporary impairment of EUR €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In November 2018, we entered into an amended first lien credit and guaranty agreement, or the 2018 Credit Facility, which consisted of a first lien term loan facility, or 2018 Term Loan, with a principal amount of $535.0 million and a 2018 Revolving Facility of $40.0 million, or the 2018 Revolving Facility. In July 2021, upon the completion of our IPO, we repaid the then outstanding principal of $521.6 million of our 2018 Term Loan in full. We incurred a loss on debt extinguishment of $7.7 million related to unamortized debt issuance costs. On July 2, 2021, we entered into an amended and restated credit and guaranty agreement, or 2021 Revolving Facility, providing for revolving borrowings of up to $150.0 million with an availability period of five years. Under the 2021 Revolving Facility, we can use up to $20.0 million in letters of credit as well as borrowings on same-day notice, referred to as swingline loans, in an amount of up to $10.0 million. Additional debt issuance costs of $0.8 million were allocated to the 2021 Revolving Facility. The interest rate applicable to the 2021 Revolving Facility is, at our option, at a rate equal to the greatest of (i) the administrative agent’s prime rate (ii) the federal funds effective rate plus 1/2 of 1.0% or (iii) one month LIBOR (subject to a 1.00% floor), plus 1.00% or LIBOR (subject to a 0.00% floor) plus 2.00%. The interest rate margins under the 2021 Revolving Facility are subject to one reduction of 0.25% and a further reduction of 0.25% upon achieving total net first lien leverage ratios of 3.50 to 1.00 and 2.50 to 1.00, respectively. We are required to pay a commitment fee in respect of unutilized commitments under the 2021 Revolving Facility. The commitment fee is, initially, 0.35% per annum. The commitment fee is subject to one reduction of 0.10% if the total net first lien leverage ratio does not exceed 3.50 to 1.00. We are also required to pay customary letter of credit fees and agency fees. We have the option to voluntarily repay outstanding loans under the 2021 Revolving Facility at any time without premium or penalty, other than customary “breakage” costs with respect to LIBOR loans. There is no scheduled amortization under the 2021 Revolving Facility. Any principal amount outstanding is due and payable in full at maturity, five years from the closing date of the 2021 Revolving Facility. Obligations under the 2021 Revolving Facility are guaranteed by our existing and future direct and indirect material wholly-owned domestic subsidiaries, subject to certain exceptions. In March 2020, in response to the World Health Organization’s declaration of COVID-19, we drew down the full $40.0 million available from our 2018 Revolving Facility. The 2018 Revolving Facility was paid in full in May 2020. We determined that the fair value of our long-term debt approximated its carrying value as of December 31, 2020. We estimated the fair value of our long-term debt using Level 2 inputs based on recent observable trades of our 2018 Term Loan. The effective interest rate of the 2018 Term Loan was 5.1% for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 xml:space="preserve">Derivatives Interest Rate Swaps At June 30, 2021, we held interest rate swap contracts with an aggregate notional amount of $394.2 million, which were designated as cash flow hedges. In July 2021, upon the full repayment of our 2018 Term Loan, our interest rate swaps were discontinued as cash flow hedges and were subsequently extinguished. We paid $13.6 million to extinguish our interest rate swaps and hybrid debt. Upon discontinuance of the interest rate swaps as cash flow hedges, the unrealized losses of $9.2 million, for the intervening period were recognized in interest expense, net. Financial Guarantee In June 2021, our financial guarantee of the personal loan of a former executive officer was waived and we recognized a gain of $0.1 million from the cancellation of our financial guarantee derivative in other income (expense), net in the accompanying condensed consolidated statements of operations. The associated restricted cash equivalent of $25.0 million became unrestricted and was reclassified to cash and cash equivalents. Derivative financial instruments and hybrid debt consisted of the following (in thousands): December 31, 2020 Interest rate swap derivative liability, current portion $ 2,177 Interest rate swaps 3,640 Financial guarantee 150 Total derivative liability, net of current portion $ 3,790 Hybrid debt, current portion $ 2,954 Hybrid debt, net of current portion $ 8,152 There were no interest rate swaps as of September 30, 2021. The impact from losses from our interest rate cap, interest rate swaps, and hybrid debt on our condensed consolidated statements of operations were as follows (in thousands): Three Months Ended September 30, Nine Months Ended September 30, 2021 2020 2021 2020 Settlement of interest rate swaps $ — $ 256 $ 1,052 $ 698 Amortization of prior hedge effectiveness 19 1,230 3,095 2,226 Fair value adjustment of interest rate swap 364 — 364 — Amortization of interest rate cap premium — 44 28 159 Interest expense on hybrid debt — 208 368 430 Discontinuance of interest rate swaps and prior hedge effectiveness 9,240 — 9,240 — Total recorded in interest expense, net $ 9,623 $ 1,738 $ 14,147 $ 3,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Operating Leases We conduct operations from certain leased facilities in various locations. At September 30, 2021, we had various non-cancelable operating leases for office space and equipment, which expire between December 2021 and December 2023. Future minimum payments under operating leases at September 30, 2021 are as follows (in thousands): Operating 2021 (remaining three months) $ 869 2022 2,313 2023 $ 377 Total minimum lease payments $ 3,559 Advertising, Media and Other Commitments We use a variety of media to advertise our services, including search engine marketing, television and radio. At September 30, 2021, we had non-cancelable minimum advertising and media commitments for future advertising spots of $30.3 million, substantially all of which will be paid over a three-year period. We also have non-cancelable agreements with various vendors, which require us to pay $30.2 million over a five-year period, of which $25.9 million remains to be paid as of September 30, 2021. Legal Proceedings We received a demand letter dated April 20, 2020 from service partner Dun &amp; Bradstreet alleging that Dun &amp; Bradstreet had overpaid us for services. The letter alleges these overpayments occurred between 2015 and 2019, amounted to $5.6 million, and were caused by overreporting by us. The parties have continued to negotiate, and no claim has been filed. We deny and will continue to deny all of the allegations and claims asserted by Dun &amp; Bradstreet, including, but not limited to, any allegation that Dun &amp; Bradstreet has suffered any harm or damages. We believe we have meritorious defenses to the claims and will vigorously defend any action. We are unable to predict the ultimate outcome of this matter. We have not recorded any loss or accrual in the accompanying unaudited condensed consolidated financial statements at September 30, 2021 for this matter as a loss is not probable and reasonably estimable. There is at least a reasonable possibility that a loss may have been incurred for this contingency, however, we cannot make an estimate of the possible loss or range of loss. We initiated arbitration on October 28, 2020 against one of our vendors. The demand for arbitration alleges breach of contract and breach of covenant of good faith and fair dealing, and seeks declaratory relief and at least $5.6 million in damages. On December 7, 2020, the vendor filed a counterdemand alleging breach of contract and breach of the covenant of good faith and fair dealing, seeking declaratory relief and at least $6.1 million in damages. We replied to the counterdemand on January 19, 2021. The parties reached the terms of a global settlement on August 21, 2021. This settlement was not material to our business, results of operations, cash flows and financial condition. We were served on February 9, 2021 with a class action complaint, filed in Los Angeles Superior Court and removed to federal court on March 11, 2021, from a Florida resident who claims to have visited the www.legalzoom.com website. The plaintiff alleges that the website’s use of session replay software was an unlawful interception of electronic communications under the Florida Security Communications Act. The plaintiff sought damages on behalf of the purported class as well as injunctive and declaratory relief. On May 7, 2021, the plaintiff filed a notice of dismissal without prejudice. We are unable to predict the ultimate outcome of this matter. We have not recorded any loss or accrual in the accompanying unaudited condensed consolidated financial statements at September 30, 2021 for this matter as a loss is not probable and reasonably estimable. There is at least a reasonable possibility that a loss may have been incurred for this contingency, however, we cannot make an estimate of the possible loss or range of loss. In July 2021, LegalInc Corporate Services Inc., or LegalInc, LegalZoom’s wholly owned subsidiary, received a citation from a Secretary of State regarding LegalInc’s registered agent services in the State. LegalInc has requested a hearing to review the matter. We are unable to predict the ultimate outcome of this matter. We have not recorded any loss or accrual in the accompanying unaudited condensed consolidated financial statements at September 30, 2021 for this matter as a loss is not probable and reasonably estimable. There is at least a reasonable possibility that a loss may be incurred for this contingency, however, we cannot make an estimate of the possible loss or range of loss. If this matter is not resolved in our favor, the losses arising from the result of a final ruling, hearing or settlements may have a material adverse effect on our business, results of operations, cash flows and financial condition. We are involved in inactive state administrative inquiries relating to the unauthorized practice of law or insurance. Because these are inquiries and no claims have been alleged or asserted against us, we cannot predict the outcome of these inquiries or whether these matters will result in litigation or any outcome of potential litigation. From time to time, we may become subject to legal proceedings, claims and litigation arising in the ordinary course of business. Other than described above, we are not currently a party to any material legal proceedings, nor are we aware of any pending or threatened litigation that could have a material adverse effect on our results of operations, cash flows, and financial condition, should such litigation be resolved unfavorably. Indemnific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Stock-based Compensation Cost We recorded stock-based compensation cost in the following categories in the accompanying condensed consolidated statements of operations and balance sheets (in thousands): Three Months Ended September 30, Nine Months Ended September 30, 2021 2020 2021 2020 Cost of revenue $ 764 $ 48 $ 1,585 $ 131 Sales and marketing 6,356 163 11,706 950 Technology and development 14,446 600 32,591 2,153 General and administrative 16,499 2,118 41,079 7,383 Total stock-based compensation expense 38,065 2,929 86,961 10,617 Amount capitalized to internal-use software 9 12 35 35 Total stock-based compensation $ 38,074 $ 2,941 $ 86,996 $ 10,652 Stock Options Stock option activity for the nine months ended September 30, 2021 is as follows (in thousands, except weighted-average exercise price and remaining contractual life): Number of Options Weighted- Weighted- Aggregate Outstanding at December 31, 2020 15,235 $ 8.78 8.7 15,873 Granted 971 28.00 Exercised (539) 0.71 Cancelled/forfeited (95) 4.40 Outstanding at September 30, 2021 15,572 $ 10.28 8.2 $ 252,542 Vested and expected to vest at September 30, 2021 15,544 $ 10.29 8.2 $ 251,962 Exercisable at September 30, 2021 6,501 $ 8.31 7.6 $ 117,605 At September 30, 2021, total unrecognized stock-based compensation expense is $71.4 million, which is expected to be recognized over a weighted-average period of 2.7 years. The weighted-average assumptions used to calculate the grant-date fair value of our stock option grants using the Black-Scholes Option Pricing Model were as follows: Three Months Ended September 30, Nine Months Ended September 30, 2021 2020 2021 2020 Expected life (years) — 5.3 5.4 5.2 Risk-free interest rate — % 0.3 % 1.0 % 1.3 % Expected volatility — % 47 % 46 % 44 % Expected dividend yield — % — % — % — % In June 2021, we granted 970,970 options to our executive officers that were contingent on the effectiveness of the registration statement of our IPO, which occurred on June 29, 2021, or IPO Options. Because the number of options and exercise price of the IPO Options were based on the IPO price to the public, the grant date for accounting purposes was not established until the effective date of our IPO. As the IPO was a performance condition, no stock- based compensation expense was recognized until our IPO registration statement was declared effective. The related stock-based compensation expense for the three months ended September 30, 2021 was $1.5 million and stock-based compensation of $9.7 million will be recognized over a weighted-average requisite service period of approximately 3.9 years. There were no awards granted for the three months ended September 30, 2021. Restricted Stock Units Restricted stock unit, or RSU, activity for the nine months ended September 30, 2021 is as follows (in thousands, except weighted-average grant-date fair value): Number of Weighted- Unvested at December 31, 2020 2,499 $ 9.53 Granted 1,978 18.87 Cancelled/forfeited (201) 11.29 Vested (662) 19.34 Unvested at September 30, 2021 3,614 $ 20.60 The fair value of vested RSUs for the nine months ended September 30, 2021 and 2020 was $20.0 million and $3.1 million, respectively. Our RSUs consist of time-based RSUs and various performance RSUs. For the three and nine months ended September 30, 2021, total stock-based compensation expense related to RSUs was $15.5 million and $27.7 million, respectively. For the three and nine months ended September 30, 2020, total stock-based compensation expense related to RSUs was $0.8 million and $3.2 million, respectively. At September 30, 2021, total remaining stock-based compensation expense for unvested RSU awards was $60.3 million, which is expected to be recognized over a weighted-average period of 3.2 years. In June 2021, we granted 388,389 RSUs with a value of $10.8 million to our executive officers that were contingent on the effectiveness of the registration statement of our IPO, or IPO RSUs. As the IPO was a performance condition, no stock-based compensation expense was recognized until our IPO registration statement was declared effective. Stock-based compensation expense for the three months ended September 30, 2021 was $1.4 million and stock-based compensation of $9.2 million will be recognized over a weighted-average requisite service period of approximately 3.9 years. Upon the effectiveness of our IPO and through September 30,2021, there were 476,646 RSUs that vested. Such shares of common stock will not be settled until after the lock-up period relating to our IPO ends in the fourth quarter of 2021. During the nine months ended September 30, 2021, we granted 1,338,028 liquidity event RSUs, or LERSUs, to various employees, which only vest upon the achievement of up to four-years of service and upon the consummation of a change in control, or CIC event, which included an IPO. Employees will be eligible to retain any vested awards up to a period of 6.5 years from their respective grant dates. If the recipient employee terminates for any reason other than for cause, the employee shall retain any service-vested LERSUs until 6.5 years from the date of grant or the earlier settlement of the service-vested LERSUs upon the consummation of a CIC event. For the LERSUs, recognition of expense does not occur until the consummation of a CIC event and expense is recognized thereafter for any remaining service period, as such events are not considered probable of occurring prior to the CIC event for stock-based compensation purposes. Upon the effective date of our IPO registration statement on June 29, 2021, we commenced recognition of stock-based compensation for all LERSUs as the CIC performance event and service conditions for vested RSUs were satisfied. Stock-based compensation expense for these LERSUs of $12.1 million and $22.8 million was recognized on a graded vesting basis during the three and nine months ended September 30, 2021, respectively, for the portion of service completed by the employee from the grant date through September 30, 2021. In March 2021, we granted 30,434 RSUs to various employees where the RSUs will vest depending upon the appreciation of the fair value of our common stock compared to the grant-date fair value of our common stock and upon the consummation of a CIC event, which included an IPO, merger, acquisition, or sale of more than 50% of our assets, or performance RSUs. The performance RSUs vest on a linear basis, starting at 0% with a fair value of our common stock equal to $19.64 per share and ending at 100% upon reaching a fair value of our common stock of $29.46 per share. The performance options were subsequently modified in June 2021, prior to the effective date of our IPO registration statement, as discussed below. Stock-option and RSU activity described above, including total stock-based compensation expense recognized and total remaining stock-based compensation expense, is inclusive of awards modified during the period as discussed below. Modification of Stock-Based Compensation Awards In June 2021, we modified the vesting conditions of certain stock options and RSUs as described below. We modified the vesting conditions of 4,477,218 outstanding performance options of certain executive officers and employees so that the performance options do not fully vest immediately upon an IPO. Instead, subject to and contingent upon the effective date of an IPO, the modified performance options for executive officers will vest monthly over a four-year period from their original vesting commencement dates and the modified performance options of certain employees will vest 25% on the first anniversary from the vesting commencement date, and then vest monthly over the remaining service period, subject to continued employment through the applicable vesting dates. As the modified awards contain a performance condition that is satisfied upon an IPO, we remeasured the fair value of the performance options on the date of modification. This new fair value of $76.6 million will be recognized as stock-based compensation expense using the graded vesting method, with an immediate stock-based compensation expense recognized on the effective date of our IPO registration statement for the modified performance options for which the service vesting condition was satisfied on or prior to the effective date of the IPO registration statement, and all remaining compensation expense will be recognized thereafter over the remaining service period. We recognized stock-based compensation expense of $23.3 million from the effective date of our IPO registration statement through June 30, 2021. We recognized stock-based compensation of $14.6 million and $37.9 million for the three and nine months ended September 30, 2021, respectively. The remaining compensation of $38.7 million will be recognized over a remaining weighted-average service period of 2.7 years. We modified the vesting conditions of 3,627,936 outstanding 2019 performance options of an executive officer so that in the event of an IPO the modified 2019 performance options will vest monthly over a four-year period from the original vesting commencement date in 2019, subject to continued employment of the executive officer, rather than vesting upon the fourth anniversary of the original date of grant based on achieving certain stock price thresholds. Incremental stock-based compensation expense as a result of this modification was $11.4 million. Upon our IPO, we recognized stock-based compensation expense for the modified 2019 performance options for which the service vesting condition was satisfied on or prior to the effective date of the IPO registration statement, and all remaining compensation will be recognized thereafter over the remaining service period using the graded vesting method. We recognized stock-based compensation expense of $6.6 million from the effective date of our IPO registration statement through June 30, 2021. We recognized stock-based compensation of $4.1 million and $10.6 million for the three and nine months ended September 30, 2021, respectively. The remaining compensation expense of $8.5 million will be recognized over a remaining weighted-average service period of 2.0 years. We modified the vesting conditions of 111,902 outstanding performance RSUs of certain employees so that the modified performance RSUs do not vest immediately upon an IPO. Instead, subject to and contingent upon the effective date of an IPO registration statement, the modified performance RSUs vest 25% on the first anniversary from their respective vesting commencement dates, then monthly over the remaining service period, subject to the continued employment through the applicable vesting dates. As the modified RSUs contain a performance condition that is satisfied upon an IPO, we remeasured the fair value of the performance RSUs on the date of modification. This new fair value of approximately $2.9 million will be recognized as stock-based compensation expense using the graded vesting method, with an immediate stock-based compensation expense recognized on the effective date of our IPO registration statement for the performance RSUs for which the service vesting condition was satisfied on or prior to the effective date of the IPO registration statement, and all remaining compensation will be recognized thereafter over the remaining service period. We recognized stock-based compensation expense of $0.2 million from the effective date of our IPO registration statement through June 30, 2021. We recognized stock-based compensation of $0.6 million and $0.9 million for the three and nine months ended September 30, 2021, respectively. The remaining compensation expense of $2.1 million will be recognized over a remaining weighted-average service period of 3.1 years. We modified the vesting conditions of 1,725,942 outstanding LERSUs and 1,706,888 outstanding time-based options of certain executive officers to amend the severance vesting acceleration benefit applicable for the LERSUs and to remove the CIC event vesting acceleration benefit for the time-based options. There was no incremental stock-based compensation associated with the modification of the time-based options. We remeasured the fair value of the LERSUs on the date of modification and this new fair value of approximately $43.3 million will be recognized using the graded vesting method, with an immediate stock-based compensation expense recognized on the effective date of our IPO registration statement for the modified LERSUs that have satisfied the service-vesting condition on or prior to the effective date of our IPO registration statement, and all remaining compensation will be recognized thereafter over the remaining service period. We recognized stock-based compensation expense of $7.4 million from the effective date of our IPO registration statement through June 30, 2021. We recognized stock-based compensation of $9.9 million and $17.3 million for the three and nine months ended September 30, 2021, respectively. The remaining compensation expense of $26.0 million will be recognized over a remaining weighted-average service period of 3.0 years. We modified 63,235 vested options to extend the exercise period for terminated employees who are not able to exercise their options during the IPO lock-up period. We recognized $0.9 million in incremental stock-based compensation in June 2021 related to this modification, and we recognized stock-based compensation of $0.5 million and $1.4 million for the three and nine months ended September 30, 2021, respectively. In October 2021 we modified 51,404 vested options to extend the exercise period for terminated employees who are not able to exercise their options during the IPO lock-up period. We will recognize $1.3 million in incremental stock-based compensation in October 2021. The fair value of the modified 2020 performance options, 2019 performance option, performance RSUs and LERSUs were remeasured using the fair value of our common stock, as approved by the Pricing Committee of our board of directors, which was $25.50 per share, the midpoint of the price range set forth on the cover page of the preliminary prospectus filed with the SEC on June 21, 2021 as part of our registration statement on Form S-1/A (File no. 333-256803). 2021 Equity Incentive Plan In June 2021, our board of directors adopted our 2021 Equity Incentive Plan, or our 2021 Plan. All equity-based awards going forward will be granted under the 2021 Plan. An aggregate of 18,946,871 shares of our common stock are reserved for issuance under our 2021 Plan, as well as any future automatic annual increases in the number of shares of common stock reserved for issuance under our 2021 Plan. 2021 Employee Stock Purchase Plan In June 2021, our board of directors adopted our 2021 Employee Stock Purchase Plan, or the 2021 ESPP. We authorized the issuance of 3,552,538 shares of common stock under the 2021 ESPP. Our 2021 ESPP is implemented through a series of offerings under which eligible employees are granted rights to purchase shares of our common stock on specified dates during such offerings at a discounted price per share. Under the 2021 ESPP our employees may purchase common stock through payroll deductions at a price equal to 85% of the lower of the fair market value of the stock at the beginning of the offering period or at the end of each applicable purchase period. The 2021 ESPP generally provides for offering periods of six months in duration with purchase periods ending on either May 15 or November 15. Contributions under the 2021 ESPP are limited to a maximum of 15% of an employee’s eligible compensation. ESPP purchases are settled with common stock from the ESPP’s previously-authorized and available pool of shares. The stock-based compensation expense incurred for the current offering period is immaterial. Buyback program In July 2021, we cancelled our buyback program for certain members of senior management for up to 60,405 outstanding RSUs. The RSUs will continue to vest over their remaining service period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We account for income taxes in accordance with Accounting Standard Codification, or ASC, 740, Income Taxes , which requires an estimate of the annual effective tax rate for the full year to be applied to the interim period, taking into account year-to-date amounts and projected results for the full year. Our effective tax rate could fluctuate significantly from quarter to quarter based on recurring and nonrecurring factors including, but not limited to: variations in the estimated and actual level of pre-tax income or loss by jurisdiction; changes in enacted tax laws and regulations, and interpretations thereof, including with respect to tax credits and state and local income taxes; developments in tax audits and other matters; recognition of excess tax benefits and tax deficiencies from stock-based compensation and certain nondeductible expenses. Changes in judgment from the evaluation of new information resulting in the recognition, derecognition, or remeasurement of a tax position taken in a prior annual period are recognized separately in the quarter of the change. We recorded a benefit from income taxes of $5.9 million and a provision for income taxes of $3.1 million for the three months ended September 30, 2021 and 2020, respectively. For the nine months ended September 30, 2021 and 2020, we recorded a benefit from income taxes of $6.8 million and provision for income taxes of $1.6 million, respectively. The effective tax rate for the three months ended September 30, 2021 and 2020 was 13.0% and 24.9%, respectively. For the nine months ended September 30, 2021 and 2020, the effective tax rate was approximately 7.2% and 77.5%, respectively. The difference from the federal statutory rate of 21% was primarily due to the valuation allowance against foreign losses, the recognition of significant excess tax benefits of stock-based compensation and other discrete adjustments. Gross unrecognized tax benefits were $7.8 million and $7.2 million as of September 30, 2021 and December 31, 2020, respectively. The gross unrecognized tax benefits, if recognized, would result in a reduction of approximately $7.8 million to the provision for income taxes thereby favorably impacting our effective tax rate. Our policy is to recognize interest and penalties related to income tax matters in income tax expense. For the period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Sep. 30, 2021</t>
        </is>
      </c>
    </row>
    <row r="3">
      <c r="A3" s="3" t="inlineStr">
        <is>
          <t>Earnings Per Share [Abstract]</t>
        </is>
      </c>
    </row>
    <row r="4">
      <c r="A4" s="4" t="inlineStr">
        <is>
          <t>Basic and Diluted Earnings Per Share</t>
        </is>
      </c>
      <c r="B4" s="4" t="inlineStr">
        <is>
          <t xml:space="preserve">Basic and Diluted Earnings Per Share The computation of earnings per share for the three and nine months ended September 30, 2021 and 2020 is as follows (in thousands, except per share amounts): Three Months Ended September 30, Nine Months Ended September 30, 2021 2020 2021 2020 Numerator: Net (loss) income $ (39,675) $ 9,412 $ (87,893) $ 475 Less: amounts attributable to redeemable convertible preferred stock — (2,541) — (128) Net income attributable to common stockholders—basic (39,675) 6,871 (87,893) 347 Add: undistributed earnings reallocated to common stockholders — 35 — 2 Net (loss) income attributable to common stockholders—diluted $ (39,675) $ 6,906 $ (87,893) $ 349 Denominator: Weighted-average common stock used in computing net (loss) income per share attributable to common stockholders—basic 196,351 124,846 149,207 124,647 Effect of potentially dilutive securities: Stock options — 2,306 — 2,565 Restricted stock units — 86 — 127 Weighted-average common stock used in computing net (loss) income per share attributable to common stockholders—diluted 196,351 127,238 149,207 127,339 Net (loss) income per share attributable to common stockholders—basic $ (0.20) $ 0.06 $ (0.59) $ — Net (loss) income per share attributable to common stockholders—diluted $ (0.20) $ 0.05 $ (0.59) $ — Basic net (loss) income attributable to common stockholders per share is computed by dividing the net (loss) income attributable to common stock by the weighted average number of common stock outstanding for the period. For periods in which we have reported a net loss, diluted net loss per share attributable to common stockholders was the same as basic net loss per share, since the impact of potentially dilutive common stock and other equity instruments was anti-dilutive. The following table presents the number of options, RSUs, ESPPs and restricted stock excluded from the calculation of diluted net (loss) income per share attributable to common stockholders because they are anti-dilutive (in thousands): Three Months Ended September 30, Nine Months Ended September 30, 2021 2020 2021 2020 Options to purchase common stock 15,572 10,799 15,572 10,799 Restricted stock units 3,614 934 3,614 934 Employee Stock Purchase Plan 53 — 53 — Restricted stock 50 100 50 100 Total 19,289 11,833 19,289 — 11,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10704</v>
      </c>
      <c r="C3" s="6" t="n">
        <v>114470</v>
      </c>
    </row>
    <row r="4">
      <c r="A4" s="4" t="inlineStr">
        <is>
          <t>Accounts receivable, net</t>
        </is>
      </c>
      <c r="B4" s="5" t="n">
        <v>11595</v>
      </c>
      <c r="C4" s="5" t="n">
        <v>8555</v>
      </c>
    </row>
    <row r="5">
      <c r="A5" s="4" t="inlineStr">
        <is>
          <t>Prepaid expenses and other current assets</t>
        </is>
      </c>
      <c r="B5" s="5" t="n">
        <v>16338</v>
      </c>
      <c r="C5" s="5" t="n">
        <v>10536</v>
      </c>
    </row>
    <row r="6">
      <c r="A6" s="4" t="inlineStr">
        <is>
          <t>Total current assets</t>
        </is>
      </c>
      <c r="B6" s="5" t="n">
        <v>338637</v>
      </c>
      <c r="C6" s="5" t="n">
        <v>133561</v>
      </c>
    </row>
    <row r="7">
      <c r="A7" s="4" t="inlineStr">
        <is>
          <t>Property and equipment, net</t>
        </is>
      </c>
      <c r="B7" s="5" t="n">
        <v>47112</v>
      </c>
      <c r="C7" s="5" t="n">
        <v>51374</v>
      </c>
    </row>
    <row r="8">
      <c r="A8" s="4" t="inlineStr">
        <is>
          <t>Goodwill</t>
        </is>
      </c>
      <c r="B8" s="5" t="n">
        <v>11392</v>
      </c>
      <c r="C8" s="5" t="n">
        <v>11404</v>
      </c>
    </row>
    <row r="9">
      <c r="A9" s="4" t="inlineStr">
        <is>
          <t>Intangible assets, net</t>
        </is>
      </c>
      <c r="B9" s="5" t="n">
        <v>438</v>
      </c>
      <c r="C9" s="5" t="n">
        <v>815</v>
      </c>
    </row>
    <row r="10">
      <c r="A10" s="4" t="inlineStr">
        <is>
          <t>Deferred income taxes</t>
        </is>
      </c>
      <c r="B10" s="5" t="n">
        <v>26362</v>
      </c>
      <c r="C10" s="5" t="n">
        <v>22807</v>
      </c>
    </row>
    <row r="11">
      <c r="A11" s="4" t="inlineStr">
        <is>
          <t>Restricted cash equivalent</t>
        </is>
      </c>
      <c r="B11" s="5" t="n">
        <v>0</v>
      </c>
      <c r="C11" s="5" t="n">
        <v>25000</v>
      </c>
    </row>
    <row r="12">
      <c r="A12" s="4" t="inlineStr">
        <is>
          <t>Available-for-sale debt securities</t>
        </is>
      </c>
      <c r="B12" s="5" t="n">
        <v>1123</v>
      </c>
      <c r="C12" s="5" t="n">
        <v>1050</v>
      </c>
    </row>
    <row r="13">
      <c r="A13" s="4" t="inlineStr">
        <is>
          <t>Other assets</t>
        </is>
      </c>
      <c r="B13" s="5" t="n">
        <v>9408</v>
      </c>
      <c r="C13" s="5" t="n">
        <v>6053</v>
      </c>
    </row>
    <row r="14">
      <c r="A14" s="4" t="inlineStr">
        <is>
          <t>Total assets</t>
        </is>
      </c>
      <c r="B14" s="5" t="n">
        <v>434472</v>
      </c>
      <c r="C14" s="5" t="n">
        <v>252064</v>
      </c>
    </row>
    <row r="15">
      <c r="A15" s="3" t="inlineStr">
        <is>
          <t>Current liabilities:</t>
        </is>
      </c>
    </row>
    <row r="16">
      <c r="A16" s="4" t="inlineStr">
        <is>
          <t>Accounts payable</t>
        </is>
      </c>
      <c r="B16" s="5" t="n">
        <v>43196</v>
      </c>
      <c r="C16" s="5" t="n">
        <v>28734</v>
      </c>
    </row>
    <row r="17">
      <c r="A17" s="4" t="inlineStr">
        <is>
          <t>Accrued expenses and other current liabilities</t>
        </is>
      </c>
      <c r="B17" s="5" t="n">
        <v>42958</v>
      </c>
      <c r="C17" s="5" t="n">
        <v>41028</v>
      </c>
    </row>
    <row r="18">
      <c r="A18" s="4" t="inlineStr">
        <is>
          <t>Deferred revenue</t>
        </is>
      </c>
      <c r="B18" s="5" t="n">
        <v>152314</v>
      </c>
      <c r="C18" s="5" t="n">
        <v>127142</v>
      </c>
    </row>
    <row r="19">
      <c r="A19" s="4" t="inlineStr">
        <is>
          <t>Current portion of long-term debt</t>
        </is>
      </c>
      <c r="B19" s="5" t="n">
        <v>0</v>
      </c>
      <c r="C19" s="5" t="n">
        <v>3029</v>
      </c>
    </row>
    <row r="20">
      <c r="A20" s="4" t="inlineStr">
        <is>
          <t>Total current liabilities</t>
        </is>
      </c>
      <c r="B20" s="5" t="n">
        <v>238468</v>
      </c>
      <c r="C20" s="5" t="n">
        <v>199933</v>
      </c>
    </row>
    <row r="21">
      <c r="A21" s="4" t="inlineStr">
        <is>
          <t>Long-term debt, net of current portion</t>
        </is>
      </c>
      <c r="B21" s="5" t="n">
        <v>0</v>
      </c>
      <c r="C21" s="5" t="n">
        <v>512362</v>
      </c>
    </row>
    <row r="22">
      <c r="A22" s="4" t="inlineStr">
        <is>
          <t>Deferred revenue</t>
        </is>
      </c>
      <c r="B22" s="5" t="n">
        <v>1697</v>
      </c>
      <c r="C22" s="5" t="n">
        <v>2937</v>
      </c>
    </row>
    <row r="23">
      <c r="A23" s="4" t="inlineStr">
        <is>
          <t>Other liabilities</t>
        </is>
      </c>
      <c r="B23" s="5" t="n">
        <v>3263</v>
      </c>
      <c r="C23" s="5" t="n">
        <v>16558</v>
      </c>
    </row>
    <row r="24">
      <c r="A24" s="4" t="inlineStr">
        <is>
          <t>Total liabilities</t>
        </is>
      </c>
      <c r="B24" s="5" t="n">
        <v>243428</v>
      </c>
      <c r="C24" s="5" t="n">
        <v>731790</v>
      </c>
    </row>
    <row r="25">
      <c r="A25" s="4" t="inlineStr">
        <is>
          <t>Commitments and contingencies (Note 8)</t>
        </is>
      </c>
      <c r="B25" s="4" t="inlineStr">
        <is>
          <t xml:space="preserve"> </t>
        </is>
      </c>
      <c r="C25" s="4" t="inlineStr">
        <is>
          <t xml:space="preserve"> </t>
        </is>
      </c>
    </row>
    <row r="26">
      <c r="A26" s="4" t="inlineStr">
        <is>
          <t>Series A redeemable convertible preferred stock, $0.001 par value; 30,512 shares authorized at December 31, 2020; 23,081 shares issued and outstanding at December 31, 2020</t>
        </is>
      </c>
      <c r="C26" s="5" t="n">
        <v>70906</v>
      </c>
    </row>
    <row r="27">
      <c r="A27" s="3" t="inlineStr">
        <is>
          <t>Stockholders’ equity (deficit):</t>
        </is>
      </c>
    </row>
    <row r="28">
      <c r="A28" s="4" t="inlineStr">
        <is>
          <t>Preferred stock, $0.001 par value; 100,000 shares authorized at September 30, 2021, none issued or outstanding at September 30, 2021</t>
        </is>
      </c>
      <c r="B28" s="5" t="n">
        <v>0</v>
      </c>
    </row>
    <row r="29">
      <c r="A29" s="4" t="inlineStr">
        <is>
          <t>Common stock, $0.001 par value; 1,000,000 and 264,720 shares authorized; 197,048 and 125,037 shares issued and outstanding at September 30, 2021 and December 31, 2020, respectively</t>
        </is>
      </c>
      <c r="B29" s="5" t="n">
        <v>197</v>
      </c>
      <c r="C29" s="5" t="n">
        <v>126</v>
      </c>
    </row>
    <row r="30">
      <c r="A30" s="4" t="inlineStr">
        <is>
          <t>Additional paid-in capital</t>
        </is>
      </c>
      <c r="B30" s="5" t="n">
        <v>919712</v>
      </c>
      <c r="C30" s="5" t="n">
        <v>102417</v>
      </c>
    </row>
    <row r="31">
      <c r="A31" s="4" t="inlineStr">
        <is>
          <t>Accumulated deficit</t>
        </is>
      </c>
      <c r="B31" s="5" t="n">
        <v>-727241</v>
      </c>
      <c r="C31" s="5" t="n">
        <v>-639348</v>
      </c>
    </row>
    <row r="32">
      <c r="A32" s="4" t="inlineStr">
        <is>
          <t>Accumulated other comprehensive loss</t>
        </is>
      </c>
      <c r="B32" s="5" t="n">
        <v>-1624</v>
      </c>
      <c r="C32" s="5" t="n">
        <v>-13827</v>
      </c>
    </row>
    <row r="33">
      <c r="A33" s="4" t="inlineStr">
        <is>
          <t>Total stockholders’ equity (deficit)</t>
        </is>
      </c>
      <c r="B33" s="5" t="n">
        <v>191044</v>
      </c>
      <c r="C33" s="5" t="n">
        <v>-550632</v>
      </c>
    </row>
    <row r="34">
      <c r="A34" s="4" t="inlineStr">
        <is>
          <t>Total liabilities, redeemable convertible preferred stock and stockholders’ equity (deficit)</t>
        </is>
      </c>
      <c r="B34" s="6" t="n">
        <v>434472</v>
      </c>
      <c r="C34" s="6" t="n">
        <v>252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September 30, 2021, our financial assets and liabilities recorded at fair value on a recurring basis consisted of cash equivalents and available-for-sale debt securities. At December 31, 2020, our financial assets and liabilities recorded at fair value on a recurring basis consisted of cash equivalents, a restricted cash equivalent, available-for-sale debt securities, interest rate swaps, an interest rate cap and a financial guarantee derivative. Cash equivalents and the restricted cash equivalent consisted of money market funds valued using quoted prices in active markets, which represent Level 1 inputs in the fair value hierarchy. Our interest rate swaps and interest rate cap were valued using observable market inputs including LIBOR, swap rates and third-party dealer quotes, which represent Level 2 inputs in the fair value hierarchy. The available-for-sale debt securities and financial guarantee derivative were valued using a Monte Carlo simulation, which include inputs that represent Level 3 inputs in the fair value hierarchy. The carrying amounts of accounts receivable, accounts payable and accrued expenses and other current liabilities approximate fair values because of the short-term nature of these items. The fair value of our long-term debt was estimated by using quoted or sales prices of similar debt instruments, which represent Level 2 inputs in the fair value hierarchy. The following tables summarize our assets and liabilities that are measured at fair value on a recurring basis, by Level, within the fair value hierarchy (in thousands): September 30, 2021 Level 1 Level 2 Level 3 Available-for-sale debt securities $ — $ — $ 1,123 Money market funds 30,214 — — Total assets $ 30,214 $ — $ 1,123 Contingent consideration — — 750 Total liabilities $ — $ — $ 750 December 31, 2020 Level 1 Level 2 Level 3 Available-for-sale debt securities $ — $ — $ 1,050 Money market fund 5,208 — — Restricted money market fund 25,000 — — Total assets $ 30,208 $ — $ 1,050 Interest rate caps and swaps $ — $ 5,817 $ — Financial guarantee — — 150 Contingent consideration — — 1,250 Total liabilities $ — $ 5,817 $ 1,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Stockholders' Equity Note [Abstract]</t>
        </is>
      </c>
    </row>
    <row r="4">
      <c r="A4" s="4" t="inlineStr">
        <is>
          <t>Accumulated Other Comprehensive Loss</t>
        </is>
      </c>
      <c r="B4" s="4" t="inlineStr">
        <is>
          <t>Accumulated Other Comprehensive Loss Changes in accumulated other comprehensive loss consisted of the following (in thousands): Nine Months Ended September 30, 2021 Before Tax Amount Tax Effect Net of Tax Amount Foreign currency translation adjustments: Beginning balance at December 31, 2020 $ (3,014) $ — $ (3,014) Change during period (147) — (147) Ending balance at March 31, 2021 (3,161) — (3,161) Change during period (204) — (204) Ending balance at Ending balance at June 30, 2021 (3,365) — (3,365) Change during period 1,452 — 1,452 Ending balance at September 30, 2021 $ (1,913) $ — $ (1,913) Available-for-sale debt securities: Beginning balance at December 31, 2020 $ 281 $ (36) $ 245 Unrealized gain 17 (4) 13 Ending balance at March 31, 2021 298 (40) 258 Unrealized loss (56) 15 (41) Ending balance at Ending balance at June 30, 2021 242 (25) 217 Unrealized gain 96 (24) 72 Ending balance at September 30, 2021 $ 338 $ (49) $ 289 Cash flow hedges: Beginning balance at December 31, 2020 $ (14,708) $ 3,650 $ (11,058) Unrealized gain on interest rate swaps and cap 2,772 (691) 2,081 Reclassification of losses from interest rate cap to net loss 28 (8) 20 Reclassification of prior hedge effectiveness to net loss 1,328 (331) 997 Ending balance at March 31, 2021 (10,580) 2,620 (7,960) Unrealized gain on interest rate swaps 360 (90) 270 Reclassification of prior hedge effectiveness to net loss 1,748 (450) 1,298 Ending balance at Ending balance at June 30, 2021 (8,472) 2,080 (6,392) Unrealized loss on interest rate swaps (235) (668) (903) Reclassification to net loss upon extinguishment of interest rate swaps 8,707 (1,412) 7,295 Ending balance at September 30, 2021 $ — $ — $ — Accumulated other comprehensive loss: Beginning balance at December 31, 2020 $ (17,441) $ 3,614 $ (13,827) Other comprehensive income 3,998 (1,034) 2,964 Ending balance at March 31, 2021 (13,443) 2,580 (10,863) Other comprehensive income 1,848 (525) 1,323 Ending balance at Ending balance at June 30, 2021 (11,595) 2,055 (9,540) Other comprehensive income 10,020 (2,104) 7,916 Ending balance at September 30, 2021 $ (1,575) $ (49) $ (1,624) Nine Months Ended September 30, 2020 Before Tax Amount Tax Effect Net of Tax Amount Foreign currency translation adjustments: Beginning balance at December 31, 2019 $ (1,718) $ — $ (1,718) Change during period 2,272 — 2,272 Ending balance at March 31, 2020 554 — 554 Change during period 304 — 304 Reclassification upon sale of business (2) — (2) Ending balance at Ending balance at June 30, 2020 856 — 856 Change during period (1,060) — (1,060) Ending balance at September 30, 2020 $ (204) $ — $ (204) Available-for-sale debt securities: Beginning balance at December 31, 2019 $ 231 $ — $ 231 Ending balance at March 31, 2020 231 — 231 Loss from impairment (94) — (94) Ending balance at June 30, 2020 137 — 137 Loss from impairment — — — Ending balance at September 30, 2020 $ 137 $ — $ 137 Cash flow hedges: Beginning balance at December 31, 2019 $ (5,627) $ 1,387 $ (4,240) Unrealized loss on interest rate swaps and cap (9,704) 2,418 (7,286) Reclassification of losses from interest rate cap to net loss 64 (16) 48 Reclassification of prior hedge effectiveness to net loss 98 (24) 74 Ending balance at March 31, 2020 (15,169) 3,765 (11,404) Unrealized loss on interest rate swaps and cap (2,691) 671 (2,020) Reclassification of losses from interest rate cap to net loss 52 (13) 39 Reclassification of prior hedge effectiveness to net loss 997 (249) 748 Ending balance at June 30, 2020 (16,811) 4,174 (12,637) Unrealized loss on interest rate swaps and cap (576) 144 (432) Reclassification of losses from interest rate cap to net income 43 (11) 32 Reclassification of prior hedge effectiveness to net income 1,132 (282) 850 Ending balance at September 30, 2020 $ (16,212) $ 4,025 $ (12,187) Accumulated other comprehensive loss: Beginning balance at December 31, 2019 $ (7,114) $ 1,387 $ (5,727) Other comprehensive loss (7,270) 2,378 (4,892) Ending balance at March 31, 2020 (14,384) 3,765 (10,619) Other comprehensive loss (1,434) 409 (1,025) Ending balance at June 30, 2020 (15,818) 4,174 (11,644) Other comprehensive loss (461) (149) (610) Ending balance at September 30, 2020 $ (16,279) $ 4,025 $ (12,2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For the three months ended September 30, 2021 and 2020, we received software and software maintenance services of $0.3 million and $0.2 million, respectively, from two software vendors controlled by our largest stockholder. For the nine months ended September 30, 2021 and 2020, we received software and software maintenance services of $0.9 million and $0.7 million, respectively from these vendors. Amounts due to these vendors were immaterial as of September 30,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 November 2021, we acquired all of the outstanding equity interests in Earth Class Mail, Inc., a company that provides virtual mailbox solutions for small businesses. The total purchase price was $63 million, subject to customary adjustments, which was paid at closing and funded by our available cash on hand. We are currently evaluating the purchase price allocation for this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S., or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for the year ended December 31, 2020 and the related notes thereto, which are included in our Prospectus. The December 31, 2020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unaudited condensed consolidated financial statements. All intercompany balances and transactions have been eliminated in consolidation. There have been no significant changes in accounting policies during the three and nine months ended September 30, 2021 from those disclosed in the annual consolidated financial statements for the year ended December 31, 2020 and the related notes. </t>
        </is>
      </c>
    </row>
    <row r="5">
      <c r="A5" s="4" t="inlineStr">
        <is>
          <t>Segment Reporting and Geographic Information</t>
        </is>
      </c>
      <c r="B5" s="4" t="inlineStr">
        <is>
          <t xml:space="preserve">Segment Reporting and Geographic Information Our Chief Executive Officer, as the chief operating decision maker, organizes our company, manages resource allocations, and measures performance on the basis of one operating segment. Revenue outside of the U.S., based on the location of the customer, represented 0.8% and 0.9% of our consolidated revenue for the three months ended September 30, 2021 and 2020, respectively, and 0.9% and 1.6% of our consolidated revenue for the nine months ended September 30, 2021 and 2020, respectively. Our property and </t>
        </is>
      </c>
    </row>
    <row r="6">
      <c r="A6" s="4" t="inlineStr">
        <is>
          <t>Use of Estimates</t>
        </is>
      </c>
      <c r="B6" s="4" t="inlineStr">
        <is>
          <t xml:space="preserve">Use of Estimates The preparation of financial statements in conformity with GAAP requires estimates and assumptions that affect the reported amounts of assets and liabilities, revenue and expenses, and related disclosures of contingent liabilities in the unaudited condensed consolidated financial statements and accompanying notes. Estimates are used for, however not limited to, revenue recognition, sales allowances and credit reserves, available-for-sale debt securities, valuation of long-lived assets and goodwill, income taxes, commitments and contingencies, valuation of assets and liabilities acquired in business combinations, fair value of derivative instruments and stock-based compensation. Actual results could differ materially from those estimates. </t>
        </is>
      </c>
    </row>
    <row r="7">
      <c r="A7" s="4" t="inlineStr">
        <is>
          <t>Certain Risks and Concentrations</t>
        </is>
      </c>
      <c r="B7" s="4" t="inlineStr">
        <is>
          <t xml:space="preserve">Certain Risks and Concentrations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t>
        </is>
      </c>
    </row>
    <row r="8">
      <c r="A8" s="4" t="inlineStr">
        <is>
          <t>Foreign Currency</t>
        </is>
      </c>
      <c r="B8" s="4" t="inlineStr">
        <is>
          <t>Foreign Currency British Pound Sterling, or GBP, is the functional currency for our foreign subsidiaries.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the accumulated other comprehensive loss as a component of our unaudited condensed consolidated statements of redeemable convertible preferred stock and stockholders’ equity (deficit). We recognized foreign currency transaction losses of $1.4 million and gains of $1.4 million during the three months ended September 30, 2021 and 2020, respectively, and losses of $1.0 million and $1.0 million during the nine months ended September 30, 2021 and 2020, respectively.</t>
        </is>
      </c>
    </row>
    <row r="9">
      <c r="A9" s="4" t="inlineStr">
        <is>
          <t>Revenue Recognition</t>
        </is>
      </c>
      <c r="B9" s="4" t="inlineStr">
        <is>
          <t xml:space="preserve">Revenue Recognition For the three and nine months ended September 30, 2021 and 2020, revenue was comprised of the following (in thousands): Three Months Ended September 30, Nine Months Ended September 30, 2021 2020 2021 2020 Transaction $ 66,873 $ 63,850 $ 201,621 $ 159,865 Subscription 73,317 59,348 208,194 167,415 Partner 7,689 8,397 23,128 21,117 Total revenue $ 147,879 $ 131,595 $ 432,943 $ 348,397 </t>
        </is>
      </c>
    </row>
    <row r="10">
      <c r="A10" s="4" t="inlineStr">
        <is>
          <t>Deferred Offering Costs</t>
        </is>
      </c>
      <c r="B10" s="4" t="inlineStr">
        <is>
          <t>Deferred Offering Costs Deferred offering costs of $5.6 million have been recorded in additional paid-in capital against the proceeds received from our IPO during the three months ended September 30, 2021 and consist of costs incurred in connection with the sale of our common stock in our IPO and private placement, including certain legal, accounting, printing and other IPO related costs. There were no deferred offering costs as of December 31, 2020.</t>
        </is>
      </c>
    </row>
    <row r="11">
      <c r="A11" s="4" t="inlineStr">
        <is>
          <t>Recent Accounting Pronouncements</t>
        </is>
      </c>
      <c r="B11" s="4" t="inlineStr">
        <is>
          <t>Recent Accounting Pronouncements Recently Adopted Accounting Pronouncements In December 2019, the Financial Accounting Standards Board, or FASB, issued Accounting Standard Update, or ASU, No. 2019-12, Income Taxes (Topic 740): Simplifying the Accounting for Income Taxes, or ASU 2019-12. This Update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We early adopted ASU 2019-12 in the first quarter of 2021 and the adoption did not have a material impact to our unaudited condensed consolidated financial statements. Accounting Pronouncements Not Yet Adopted In February 2016, the FASB issued ASU No. 2016-02, Leases (Topic 842 ), the first accounting standard update in connection with Topic 842, Leases , or Topic 842. The guidance requires lessees to recognize most leases as right of use assets and lease liabilities on the balance sheet and also requires additional qualitative and quantitative disclosures to enable users to understand the amount, timing and uncertainty of cash flows arising from leases. The original guidance required application on a modified retrospective basis to the earliest period presented. In August 2018, the FASB issued ASU 2018-11, Leases (Topic 842): Targeted Improvements , which includes an option to not restate comparative periods in transition, however, to elect to use the effective date of ASU 2016-02, as the date of initial application of transition. In March 2019, the FASB issued ASU No. 2019-01, Leases (Topic 842): Codification Improvements , which made further targeted improvements including clarification regarding the determination of fair value of lease assets and liabilities and statement of cash flows and presentation guidance. In June 2020, FASB issued ASU 2020-05, Revenue from Contracts with Customers (Topic 606) and Leases (Topic 842): Effective Dates for Certain Entities , which extended the effective date of this guidance for non-public entities to fiscal years beginning after December 15, 2021. Topic 842 is effective for our annual reporting period beginning on January 1, 2022. We are currently evaluating the impact of the adoption of Topic 842 on our consolidated financial statements. In June 2016, the FASB issued ASU No. 2016-13, Financial Instruments – Credit losses: Measurement of Credit Losses on Financial Instruments (Topic 326) , or Topic 326, which revises the impairment model to utilize an expected loss methodology in place of the currently used incurred loss methodology, which will result in more timely recognition of losses on financial instruments, including, but not limited to, available-for-sale debt securities and accounts receivable. Topic 326 is effective for our annual reporting period beginning on January 1, 2023. We are currently evaluating the impact of the adoption of Topic 326 on our consolidated financial statements. In March 2020, the FASB issued ASU No. 2020-04, Reference Rate Reform (Topic 848) — Facilitation of the Effects of Reference Rate Reform on Financial Reporting , or Topic 848, that provides optional relief to applying reference rate reform to contracts, hedging relationships, and other transactions that reference the London Interbank Offered Rate, or LIBOR, which will be discontinued by the end of 2021. Also, in January 2021, the FASB issued ASU No. 2021-01, Reference Rate Reform (Topic 848) — Scope , to clarify that cash flow hedges are eligible for certain optional expedients and exceptions for the application of subsequent assessment methods to assume perfect effectiveness as previously presented in ASU 2020-04. Topic 848 is effective immediately and may be applied through December 31, 2022. We are currently evaluating the impact of the adoption of Topic 848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We are currently evaluating the impact of the adoption on our consolidated financial statements. In October 2021, the FASB issued ASU No. 2021-08, Business Combinations (Topic 805), Accounting for Contract Assets and Contract Liabilities from Contracts with Customers . This standard addresses diversity in practice and inconsistency related to recognition of an acquired contract liability, and payment terms and their effect on subsequent revenue recognized by the acquirer. For public business entities, it is effective for fiscal years beginning after December 15, 2022, including interim periods within those fiscal years. Entities should apply the provisions of the new standard prospectively to business combinations occurring on or after the effective date of the standard. Early adoption is permitted, including adoption in an interim period. We have not adopted the provisions of the new standard and will assess its impact on our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venue Recognition</t>
        </is>
      </c>
      <c r="B4" s="4" t="inlineStr">
        <is>
          <t xml:space="preserve">For the three and nine months ended September 30, 2021 and 2020, revenue was comprised of the following (in thousands): Three Months Ended September 30, Nine Months Ended September 30, 2021 2020 2021 2020 Transaction $ 66,873 $ 63,850 $ 201,621 $ 159,865 Subscription 73,317 59,348 208,194 167,415 Partner 7,689 8,397 23,128 21,117 Total revenue $ 147,879 $ 131,595 $ 432,943 $ 348,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Financial Statement Information (Tables)</t>
        </is>
      </c>
      <c r="B1" s="2" t="inlineStr">
        <is>
          <t>9 Months Ended</t>
        </is>
      </c>
    </row>
    <row r="2">
      <c r="B2" s="2" t="inlineStr">
        <is>
          <t>Sep. 30, 2021</t>
        </is>
      </c>
    </row>
    <row r="3">
      <c r="A3" s="3" t="inlineStr">
        <is>
          <t>Other Financial Information [Abstract]</t>
        </is>
      </c>
    </row>
    <row r="4">
      <c r="A4" s="4" t="inlineStr">
        <is>
          <t>Summary of Changes in the Allowance</t>
        </is>
      </c>
      <c r="B4" s="4" t="inlineStr">
        <is>
          <t xml:space="preserve">Changes in the allowance consisted of the following (in thousands): Three Months Ended September 30, Nine Months Ended September 30, 2021 2020 2021 2020 Beginning balance $ 5,114 $ 2,447 $ 5,256 $ 2,461 Add: amounts recognized as a reduction of revenue 1,884 1,487 4,911 4,300 Add: bad debt expense recognized in general and administrative expense 146 348 177 1,028 Less: write-offs, net of recoveries (2,415) (720) (5,615) (4,227) Ending balance $ 4,729 $ 3,562 $ 4,729 $ 3,562 </t>
        </is>
      </c>
    </row>
    <row r="5">
      <c r="A5" s="4" t="inlineStr">
        <is>
          <t>Summary of Prepaid Expenses and Other Current Assets</t>
        </is>
      </c>
      <c r="B5" s="4" t="inlineStr">
        <is>
          <t xml:space="preserve">Prepaid expenses and other current assets consisted of the following (in thousands): September 30, 2021 December 31, 2020 Prepaid expenses $ 11,221 $ 7,177 Deferred cost of revenue 2,369 1,967 Other current assets 2,748 1,392 Total prepaid expenses and other current assets $ 16,338 $ 10,536 </t>
        </is>
      </c>
    </row>
    <row r="6">
      <c r="A6" s="4" t="inlineStr">
        <is>
          <t>Summary of Accrued Expenses and Other Current Liabilities</t>
        </is>
      </c>
      <c r="B6" s="4" t="inlineStr">
        <is>
          <t xml:space="preserve">Accrued expenses and other current liabilities consisted of the following (in thousands): September 30, 2021 December 31, 2020 Accrued payroll and related expenses $ 17,740 $ 16,135 Accrued vendor payables 16,010 10,854 Derivative liabilities and hybrid debt — 5,131 Sales allowances 4,952 4,856 Accrued sales, use and business taxes 1,711 1,789 Other 2,545 2,263 Total accrued expenses and other current liabilities $ 42,958 $ 41,028 </t>
        </is>
      </c>
    </row>
    <row r="7">
      <c r="A7" s="4" t="inlineStr">
        <is>
          <t>Summary of Depreciation and Amortization Expense</t>
        </is>
      </c>
      <c r="B7" s="4" t="inlineStr">
        <is>
          <t xml:space="preserve">Depreciation and amortization expense of our property and equipment, including capitalized internal-use software, and intangible assets consisted of the following (in thousands): Three Months Ended September 30, Nine Months Ended September 30, 2021 2020 2021 2020 Cost of revenue $ 1,403 $ 1,904 $ 4,479 $ 5,796 Sales and marketing 1,401 1,377 4,199 4,988 Technology and development 538 656 1,709 1,973 General and administrative 433 478 1,217 1,405 Total depreciation and amortization expense $ 3,775 $ 4,415 $ 11,604 $ 14,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ummary of Derivative Instrument</t>
        </is>
      </c>
      <c r="B4" s="4" t="inlineStr">
        <is>
          <t xml:space="preserve">Derivative financial instruments and hybrid debt consisted of the following (in thousands): December 31, 2020 Interest rate swap derivative liability, current portion $ 2,177 Interest rate swaps 3,640 Financial guarantee 150 Total derivative liability, net of current portion $ 3,790 Hybrid debt, current portion $ 2,954 Hybrid debt, net of current portion $ 8,152 </t>
        </is>
      </c>
    </row>
    <row r="5">
      <c r="A5" s="4" t="inlineStr">
        <is>
          <t>Summary of Foreign Exchange Contracts, Statement of Financial Position</t>
        </is>
      </c>
      <c r="B5" s="4" t="inlineStr">
        <is>
          <t xml:space="preserve">The impact from losses from our interest rate cap, interest rate swaps, and hybrid debt on our condensed consolidated statements of operations were as follows (in thousands): Three Months Ended September 30, Nine Months Ended September 30, 2021 2020 2021 2020 Settlement of interest rate swaps $ — $ 256 $ 1,052 $ 698 Amortization of prior hedge effectiveness 19 1,230 3,095 2,226 Fair value adjustment of interest rate swap 364 — 364 — Amortization of interest rate cap premium — 44 28 159 Interest expense on hybrid debt — 208 368 430 Discontinuance of interest rate swaps and prior hedge effectiveness 9,240 — 9,240 — Total recorded in interest expense, net $ 9,623 $ 1,738 $ 14,147 $ 3,5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Minimum Payments for Operating Leases</t>
        </is>
      </c>
      <c r="B4" s="4" t="inlineStr">
        <is>
          <t xml:space="preserve">Future minimum payments under operating leases at September 30, 2021 are as follows (in thousands): Operating 2021 (remaining three months) $ 869 2022 2,313 2023 $ 377 Total minimum lease payments $ 3,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Based Compensation Cost</t>
        </is>
      </c>
      <c r="B4" s="4" t="inlineStr">
        <is>
          <t xml:space="preserve">We recorded stock-based compensation cost in the following categories in the accompanying condensed consolidated statements of operations and balance sheets (in thousands): Three Months Ended September 30, Nine Months Ended September 30, 2021 2020 2021 2020 Cost of revenue $ 764 $ 48 $ 1,585 $ 131 Sales and marketing 6,356 163 11,706 950 Technology and development 14,446 600 32,591 2,153 General and administrative 16,499 2,118 41,079 7,383 Total stock-based compensation expense 38,065 2,929 86,961 10,617 Amount capitalized to internal-use software 9 12 35 35 Total stock-based compensation $ 38,074 $ 2,941 $ 86,996 $ 10,652 </t>
        </is>
      </c>
    </row>
    <row r="5">
      <c r="A5" s="4" t="inlineStr">
        <is>
          <t>Schedule of Stock Options Activity</t>
        </is>
      </c>
      <c r="B5" s="4" t="inlineStr">
        <is>
          <t xml:space="preserve">Stock option activity for the nine months ended September 30, 2021 is as follows (in thousands, except weighted-average exercise price and remaining contractual life): Number of Options Weighted- Weighted- Aggregate Outstanding at December 31, 2020 15,235 $ 8.78 8.7 15,873 Granted 971 28.00 Exercised (539) 0.71 Cancelled/forfeited (95) 4.40 Outstanding at September 30, 2021 15,572 $ 10.28 8.2 $ 252,542 Vested and expected to vest at September 30, 2021 15,544 $ 10.29 8.2 $ 251,962 Exercisable at September 30, 2021 6,501 $ 8.31 7.6 $ 117,605 </t>
        </is>
      </c>
    </row>
    <row r="6">
      <c r="A6" s="4" t="inlineStr">
        <is>
          <t>Schedule of Fair Value Assumptions and Techniques for Stock Options</t>
        </is>
      </c>
      <c r="B6" s="4" t="inlineStr">
        <is>
          <t>The weighted-average assumptions used to calculate the grant-date fair value of our stock option grants using the Black-Scholes Option Pricing Model were as follows: Three Months Ended September 30, Nine Months Ended September 30, 2021 2020 2021 2020 Expected life (years) — 5.3 5.4 5.2 Risk-free interest rate — % 0.3 % 1.0 % 1.3 % Expected volatility — % 47 % 46 % 44 % Expected dividend yield — % — % — % — %</t>
        </is>
      </c>
    </row>
    <row r="7">
      <c r="A7" s="4" t="inlineStr">
        <is>
          <t>Summary of Restricted Stock Unit Activity</t>
        </is>
      </c>
      <c r="B7" s="4" t="inlineStr">
        <is>
          <t xml:space="preserve">Restricted stock unit, or RSU, activity for the nine months ended September 30, 2021 is as follows (in thousands, except weighted-average grant-date fair value): Number of Weighted- Unvested at December 31, 2020 2,499 $ 9.53 Granted 1,978 18.87 Cancelled/forfeited (201) 11.29 Vested (662) 19.34 Unvested at September 30, 2021 3,614 $ 2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Temporary equity par or stated value per share (in dollars per share)</t>
        </is>
      </c>
      <c r="C3" s="7" t="n">
        <v>0.001</v>
      </c>
    </row>
    <row r="4">
      <c r="A4" s="4" t="inlineStr">
        <is>
          <t>Temporary equity shares authorized (in shares)</t>
        </is>
      </c>
      <c r="C4" s="5" t="n">
        <v>30512000</v>
      </c>
    </row>
    <row r="5">
      <c r="A5" s="4" t="inlineStr">
        <is>
          <t>Temporary equity shares issued (in shares)</t>
        </is>
      </c>
      <c r="C5" s="5" t="n">
        <v>23081000</v>
      </c>
    </row>
    <row r="6">
      <c r="A6" s="4" t="inlineStr">
        <is>
          <t>Temporary equity shares outstanding (in shares)</t>
        </is>
      </c>
      <c r="C6" s="5" t="n">
        <v>23081000</v>
      </c>
    </row>
    <row r="7">
      <c r="A7" s="4" t="inlineStr">
        <is>
          <t>Preferred stock par value (in dollars per share)</t>
        </is>
      </c>
      <c r="B7" s="7" t="n">
        <v>0.001</v>
      </c>
    </row>
    <row r="8">
      <c r="A8" s="4" t="inlineStr">
        <is>
          <t>Preferred stock shares authorized (in shares)</t>
        </is>
      </c>
      <c r="B8" s="5" t="n">
        <v>100000</v>
      </c>
    </row>
    <row r="9">
      <c r="A9" s="4" t="inlineStr">
        <is>
          <t>Preferred stock shares issued (in shares)</t>
        </is>
      </c>
      <c r="B9" s="5" t="n">
        <v>0</v>
      </c>
    </row>
    <row r="10">
      <c r="A10" s="4" t="inlineStr">
        <is>
          <t>Preferred stock shares outstanding (in shares)</t>
        </is>
      </c>
      <c r="B10" s="5" t="n">
        <v>0</v>
      </c>
    </row>
    <row r="11">
      <c r="A11" s="4" t="inlineStr">
        <is>
          <t>Common stock par value (in dollars per share)</t>
        </is>
      </c>
      <c r="B11" s="7" t="n">
        <v>0.001</v>
      </c>
      <c r="C11" s="7" t="n">
        <v>0.001</v>
      </c>
    </row>
    <row r="12">
      <c r="A12" s="4" t="inlineStr">
        <is>
          <t>Common stock shares authorized (in shares)</t>
        </is>
      </c>
      <c r="B12" s="5" t="n">
        <v>1000000000</v>
      </c>
      <c r="C12" s="5" t="n">
        <v>264720000</v>
      </c>
    </row>
    <row r="13">
      <c r="A13" s="4" t="inlineStr">
        <is>
          <t>Common stock shares outstanding (in shares)</t>
        </is>
      </c>
      <c r="B13" s="5" t="n">
        <v>197048000</v>
      </c>
      <c r="C13" s="5" t="n">
        <v>125037000</v>
      </c>
    </row>
    <row r="14">
      <c r="A14" s="4" t="inlineStr">
        <is>
          <t>Common stock shares issued (in shares)</t>
        </is>
      </c>
      <c r="B14" s="5" t="n">
        <v>197048000</v>
      </c>
      <c r="C14" s="5" t="n">
        <v>1250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c and Diluted 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The computation of earnings per share for the three and nine months ended September 30, 2021 and 2020 is as follows (in thousands, except per share amounts): Three Months Ended September 30, Nine Months Ended September 30, 2021 2020 2021 2020 Numerator: Net (loss) income $ (39,675) $ 9,412 $ (87,893) $ 475 Less: amounts attributable to redeemable convertible preferred stock — (2,541) — (128) Net income attributable to common stockholders—basic (39,675) 6,871 (87,893) 347 Add: undistributed earnings reallocated to common stockholders — 35 — 2 Net (loss) income attributable to common stockholders—diluted $ (39,675) $ 6,906 $ (87,893) $ 349 Denominator: Weighted-average common stock used in computing net (loss) income per share attributable to common stockholders—basic 196,351 124,846 149,207 124,647 Effect of potentially dilutive securities: Stock options — 2,306 — 2,565 Restricted stock units — 86 — 127 Weighted-average common stock used in computing net (loss) income per share attributable to common stockholders—diluted 196,351 127,238 149,207 127,339 Net (loss) income per share attributable to common stockholders—basic $ (0.20) $ 0.06 $ (0.59) $ — Net (loss) income per share attributable to common stockholders—diluted $ (0.20) $ 0.05 $ (0.59) $ — </t>
        </is>
      </c>
    </row>
    <row r="5">
      <c r="A5" s="4" t="inlineStr">
        <is>
          <t>Summary of Number of Options, Restricted Stock Units</t>
        </is>
      </c>
      <c r="B5" s="4" t="inlineStr">
        <is>
          <t xml:space="preserve">The following table presents the number of options, RSUs, ESPPs and restricted stock excluded from the calculation of diluted net (loss) income per share attributable to common stockholders because they are anti-dilutive (in thousands): Three Months Ended September 30, Nine Months Ended September 30, 2021 2020 2021 2020 Options to purchase common stock 15,572 10,799 15,572 10,799 Restricted stock units 3,614 934 3,614 934 Employee Stock Purchase Plan 53 — 53 — Restricted stock 50 100 50 100 Total 19,289 11,833 19,289 — 11,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 xml:space="preserve">The following tables summarize our assets and liabilities that are measured at fair value on a recurring basis, by Level, within the fair value hierarchy (in thousands): September 30, 2021 Level 1 Level 2 Level 3 Available-for-sale debt securities $ — $ — $ 1,123 Money market funds 30,214 — — Total assets $ 30,214 $ — $ 1,123 Contingent consideration — — 750 Total liabilities $ — $ — $ 750 December 31, 2020 Level 1 Level 2 Level 3 Available-for-sale debt securities $ — $ — $ 1,050 Money market fund 5,208 — — Restricted money market fund 25,000 — — Total assets $ 30,208 $ — $ 1,050 Interest rate caps and swaps $ — $ 5,817 $ — Financial guarantee — — 150 Contingent consideration — — 1,250 Total liabilities $ — $ 5,817 $ 1,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Stockholders' Equity Note [Abstract]</t>
        </is>
      </c>
    </row>
    <row r="4">
      <c r="A4" s="4" t="inlineStr">
        <is>
          <t>Schedule of Changes in Accumulated Other Comprehensive Income (Loss)</t>
        </is>
      </c>
      <c r="B4" s="4" t="inlineStr">
        <is>
          <t>Changes in accumulated other comprehensive loss consisted of the following (in thousands): Nine Months Ended September 30, 2021 Before Tax Amount Tax Effect Net of Tax Amount Foreign currency translation adjustments: Beginning balance at December 31, 2020 $ (3,014) $ — $ (3,014) Change during period (147) — (147) Ending balance at March 31, 2021 (3,161) — (3,161) Change during period (204) — (204) Ending balance at Ending balance at June 30, 2021 (3,365) — (3,365) Change during period 1,452 — 1,452 Ending balance at September 30, 2021 $ (1,913) $ — $ (1,913) Available-for-sale debt securities: Beginning balance at December 31, 2020 $ 281 $ (36) $ 245 Unrealized gain 17 (4) 13 Ending balance at March 31, 2021 298 (40) 258 Unrealized loss (56) 15 (41) Ending balance at Ending balance at June 30, 2021 242 (25) 217 Unrealized gain 96 (24) 72 Ending balance at September 30, 2021 $ 338 $ (49) $ 289 Cash flow hedges: Beginning balance at December 31, 2020 $ (14,708) $ 3,650 $ (11,058) Unrealized gain on interest rate swaps and cap 2,772 (691) 2,081 Reclassification of losses from interest rate cap to net loss 28 (8) 20 Reclassification of prior hedge effectiveness to net loss 1,328 (331) 997 Ending balance at March 31, 2021 (10,580) 2,620 (7,960) Unrealized gain on interest rate swaps 360 (90) 270 Reclassification of prior hedge effectiveness to net loss 1,748 (450) 1,298 Ending balance at Ending balance at June 30, 2021 (8,472) 2,080 (6,392) Unrealized loss on interest rate swaps (235) (668) (903) Reclassification to net loss upon extinguishment of interest rate swaps 8,707 (1,412) 7,295 Ending balance at September 30, 2021 $ — $ — $ — Accumulated other comprehensive loss: Beginning balance at December 31, 2020 $ (17,441) $ 3,614 $ (13,827) Other comprehensive income 3,998 (1,034) 2,964 Ending balance at March 31, 2021 (13,443) 2,580 (10,863) Other comprehensive income 1,848 (525) 1,323 Ending balance at Ending balance at June 30, 2021 (11,595) 2,055 (9,540) Other comprehensive income 10,020 (2,104) 7,916 Ending balance at September 30, 2021 $ (1,575) $ (49) $ (1,624) Nine Months Ended September 30, 2020 Before Tax Amount Tax Effect Net of Tax Amount Foreign currency translation adjustments: Beginning balance at December 31, 2019 $ (1,718) $ — $ (1,718) Change during period 2,272 — 2,272 Ending balance at March 31, 2020 554 — 554 Change during period 304 — 304 Reclassification upon sale of business (2) — (2) Ending balance at Ending balance at June 30, 2020 856 — 856 Change during period (1,060) — (1,060) Ending balance at September 30, 2020 $ (204) $ — $ (204) Available-for-sale debt securities: Beginning balance at December 31, 2019 $ 231 $ — $ 231 Ending balance at March 31, 2020 231 — 231 Loss from impairment (94) — (94) Ending balance at June 30, 2020 137 — 137 Loss from impairment — — — Ending balance at September 30, 2020 $ 137 $ — $ 137 Cash flow hedges: Beginning balance at December 31, 2019 $ (5,627) $ 1,387 $ (4,240) Unrealized loss on interest rate swaps and cap (9,704) 2,418 (7,286) Reclassification of losses from interest rate cap to net loss 64 (16) 48 Reclassification of prior hedge effectiveness to net loss 98 (24) 74 Ending balance at March 31, 2020 (15,169) 3,765 (11,404) Unrealized loss on interest rate swaps and cap (2,691) 671 (2,020) Reclassification of losses from interest rate cap to net loss 52 (13) 39 Reclassification of prior hedge effectiveness to net loss 997 (249) 748 Ending balance at June 30, 2020 (16,811) 4,174 (12,637) Unrealized loss on interest rate swaps and cap (576) 144 (432) Reclassification of losses from interest rate cap to net income 43 (11) 32 Reclassification of prior hedge effectiveness to net income 1,132 (282) 850 Ending balance at September 30, 2020 $ (16,212) $ 4,025 $ (12,187) Accumulated other comprehensive loss: Beginning balance at December 31, 2019 $ (7,114) $ 1,387 $ (5,727) Other comprehensive loss (7,270) 2,378 (4,892) Ending balance at March 31, 2020 (14,384) 3,765 (10,619) Other comprehensive loss (1,434) 409 (1,025) Ending balance at June 30, 2020 (15,818) 4,174 (11,644) Other comprehensive loss (461) (149) (610) Ending balance at September 30, 2020 $ (16,279) $ 4,025 $ (12,2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Details) - USD ($) $ / shares in Units, $ in Thousands</t>
        </is>
      </c>
      <c r="B1" s="2" t="inlineStr">
        <is>
          <t>Jul. 02, 2021</t>
        </is>
      </c>
      <c r="C1" s="2" t="inlineStr">
        <is>
          <t>Jul. 31, 2021</t>
        </is>
      </c>
      <c r="D1" s="2" t="inlineStr">
        <is>
          <t>Sep. 30, 2021</t>
        </is>
      </c>
      <c r="E1" s="2" t="inlineStr">
        <is>
          <t>Sep. 30, 2021</t>
        </is>
      </c>
      <c r="F1" s="2" t="inlineStr">
        <is>
          <t>Sep. 30, 2020</t>
        </is>
      </c>
      <c r="G1" s="2" t="inlineStr">
        <is>
          <t>Dec. 31, 2020</t>
        </is>
      </c>
    </row>
    <row r="2">
      <c r="A2" s="3" t="inlineStr">
        <is>
          <t>Subsidiary, Sale of Stock [Line Items]</t>
        </is>
      </c>
    </row>
    <row r="3">
      <c r="A3" s="4" t="inlineStr">
        <is>
          <t>Common stock par value (in dollars per share)</t>
        </is>
      </c>
      <c r="B3" s="7" t="n">
        <v>0.001</v>
      </c>
      <c r="D3" s="7" t="n">
        <v>0.001</v>
      </c>
      <c r="E3" s="7" t="n">
        <v>0.001</v>
      </c>
      <c r="G3" s="7" t="n">
        <v>0.001</v>
      </c>
    </row>
    <row r="4">
      <c r="A4" s="4" t="inlineStr">
        <is>
          <t>Net proceeds</t>
        </is>
      </c>
      <c r="B4" s="6" t="n">
        <v>666900</v>
      </c>
    </row>
    <row r="5">
      <c r="A5" s="4" t="inlineStr">
        <is>
          <t>Payment of stock issuance costs</t>
        </is>
      </c>
      <c r="B5" s="6" t="n">
        <v>5600</v>
      </c>
      <c r="E5" s="6" t="n">
        <v>5634</v>
      </c>
      <c r="F5" s="6" t="n">
        <v>0</v>
      </c>
    </row>
    <row r="6">
      <c r="A6" s="4" t="inlineStr">
        <is>
          <t>Repayment of term loan</t>
        </is>
      </c>
      <c r="E6" s="6" t="n">
        <v>524300</v>
      </c>
      <c r="F6" s="6" t="n">
        <v>4012</v>
      </c>
    </row>
    <row r="7">
      <c r="A7" s="4" t="inlineStr">
        <is>
          <t>Conversion of redeemable convertible preferred stock to common stock in connection with initial public offering</t>
        </is>
      </c>
      <c r="D7" s="6" t="n">
        <v>70905</v>
      </c>
    </row>
    <row r="8">
      <c r="A8" s="4" t="inlineStr">
        <is>
          <t>Common stock shares authorized (in shares)</t>
        </is>
      </c>
      <c r="B8" s="5" t="n">
        <v>1000000000</v>
      </c>
      <c r="D8" s="5" t="n">
        <v>1000000000</v>
      </c>
      <c r="E8" s="5" t="n">
        <v>1000000000</v>
      </c>
      <c r="G8" s="5" t="n">
        <v>264720000</v>
      </c>
    </row>
    <row r="9">
      <c r="A9" s="4" t="inlineStr">
        <is>
          <t>Preferred stock shares authorized (in shares)</t>
        </is>
      </c>
      <c r="B9" s="5" t="n">
        <v>100000000</v>
      </c>
      <c r="D9" s="5" t="n">
        <v>100000</v>
      </c>
      <c r="E9" s="5" t="n">
        <v>100000</v>
      </c>
    </row>
    <row r="10">
      <c r="A10" s="4" t="inlineStr">
        <is>
          <t>Preferred stock par value (in dollars per share)</t>
        </is>
      </c>
      <c r="B10" s="7" t="n">
        <v>0.001</v>
      </c>
      <c r="D10" s="7" t="n">
        <v>0.001</v>
      </c>
      <c r="E10" s="7" t="n">
        <v>0.001</v>
      </c>
    </row>
    <row r="11">
      <c r="A11" s="4" t="inlineStr">
        <is>
          <t>2018 Term Loan</t>
        </is>
      </c>
    </row>
    <row r="12">
      <c r="A12" s="3" t="inlineStr">
        <is>
          <t>Subsidiary, Sale of Stock [Line Items]</t>
        </is>
      </c>
    </row>
    <row r="13">
      <c r="A13" s="4" t="inlineStr">
        <is>
          <t>Repayment of term loan</t>
        </is>
      </c>
      <c r="B13" s="6" t="n">
        <v>521600</v>
      </c>
      <c r="C13" s="6" t="n">
        <v>521600</v>
      </c>
    </row>
    <row r="14">
      <c r="A14" s="4" t="inlineStr">
        <is>
          <t>Series A Redeemable Convertible Preferred Stock</t>
        </is>
      </c>
    </row>
    <row r="15">
      <c r="A15" s="3" t="inlineStr">
        <is>
          <t>Subsidiary, Sale of Stock [Line Items]</t>
        </is>
      </c>
    </row>
    <row r="16">
      <c r="A16" s="4" t="inlineStr">
        <is>
          <t>Conversion of redeemable convertible preferred stock to common stock in connection with initial public offering (in shares)</t>
        </is>
      </c>
      <c r="B16" s="5" t="n">
        <v>23081080</v>
      </c>
      <c r="D16" s="5" t="n">
        <v>-23081000</v>
      </c>
    </row>
    <row r="17">
      <c r="A17" s="4" t="inlineStr">
        <is>
          <t>Conversion of redeemable convertible preferred stock to common stock in connection with initial public offering</t>
        </is>
      </c>
      <c r="B17" s="6" t="n">
        <v>70900</v>
      </c>
      <c r="D17" s="6" t="n">
        <v>-70906</v>
      </c>
    </row>
    <row r="18">
      <c r="A18" s="4" t="inlineStr">
        <is>
          <t>Common Stock</t>
        </is>
      </c>
    </row>
    <row r="19">
      <c r="A19" s="3" t="inlineStr">
        <is>
          <t>Subsidiary, Sale of Stock [Line Items]</t>
        </is>
      </c>
    </row>
    <row r="20">
      <c r="A20" s="4" t="inlineStr">
        <is>
          <t>Conversion of redeemable convertible preferred stock to common stock in connection with initial public offering (in shares)</t>
        </is>
      </c>
      <c r="B20" s="5" t="n">
        <v>46162160</v>
      </c>
      <c r="D20" s="5" t="n">
        <v>46162000</v>
      </c>
    </row>
    <row r="21">
      <c r="A21" s="4" t="inlineStr">
        <is>
          <t>Conversion of redeemable convertible preferred stock to common stock in connection with initial public offering</t>
        </is>
      </c>
      <c r="D21" s="6" t="n">
        <v>46</v>
      </c>
    </row>
    <row r="22">
      <c r="A22" s="4" t="inlineStr">
        <is>
          <t>IPO</t>
        </is>
      </c>
    </row>
    <row r="23">
      <c r="A23" s="3" t="inlineStr">
        <is>
          <t>Subsidiary, Sale of Stock [Line Items]</t>
        </is>
      </c>
    </row>
    <row r="24">
      <c r="A24" s="4" t="inlineStr">
        <is>
          <t>Shares issued (in shares)</t>
        </is>
      </c>
      <c r="B24" s="5" t="n">
        <v>19121000</v>
      </c>
    </row>
    <row r="25">
      <c r="A25" s="4" t="inlineStr">
        <is>
          <t>Common stock par value (in dollars per share)</t>
        </is>
      </c>
      <c r="B25" s="7" t="n">
        <v>0.001</v>
      </c>
    </row>
    <row r="26">
      <c r="A26" s="4" t="inlineStr">
        <is>
          <t>Price per share (in dollars per share)</t>
        </is>
      </c>
      <c r="B26" s="6" t="n">
        <v>28</v>
      </c>
    </row>
    <row r="27">
      <c r="A27" s="4" t="inlineStr">
        <is>
          <t>Net proceeds</t>
        </is>
      </c>
      <c r="B27" s="6" t="n">
        <v>505900</v>
      </c>
    </row>
    <row r="28">
      <c r="A28" s="4" t="inlineStr">
        <is>
          <t>Underwriters Option</t>
        </is>
      </c>
    </row>
    <row r="29">
      <c r="A29" s="3" t="inlineStr">
        <is>
          <t>Subsidiary, Sale of Stock [Line Items]</t>
        </is>
      </c>
    </row>
    <row r="30">
      <c r="A30" s="4" t="inlineStr">
        <is>
          <t>Shares issued (in shares)</t>
        </is>
      </c>
      <c r="B30" s="5" t="n">
        <v>2868150</v>
      </c>
    </row>
    <row r="31">
      <c r="A31" s="4" t="inlineStr">
        <is>
          <t>Net proceeds</t>
        </is>
      </c>
      <c r="B31" s="6" t="n">
        <v>75900</v>
      </c>
    </row>
    <row r="32">
      <c r="A32" s="4" t="inlineStr">
        <is>
          <t>Private Placement</t>
        </is>
      </c>
    </row>
    <row r="33">
      <c r="A33" s="3" t="inlineStr">
        <is>
          <t>Subsidiary, Sale of Stock [Line Items]</t>
        </is>
      </c>
    </row>
    <row r="34">
      <c r="A34" s="4" t="inlineStr">
        <is>
          <t>Shares issued (in shares)</t>
        </is>
      </c>
      <c r="B34" s="5" t="n">
        <v>3214285</v>
      </c>
    </row>
    <row r="35">
      <c r="A35" s="4" t="inlineStr">
        <is>
          <t>Net proceeds</t>
        </is>
      </c>
      <c r="B35" s="6" t="n">
        <v>8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 Additional Information (Detail)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Accounting Policies [Line Items]</t>
        </is>
      </c>
    </row>
    <row r="4">
      <c r="A4" s="4" t="inlineStr">
        <is>
          <t>Number of operating segments | segment</t>
        </is>
      </c>
      <c r="D4" s="5" t="n">
        <v>1</v>
      </c>
    </row>
    <row r="5">
      <c r="A5" s="4" t="inlineStr">
        <is>
          <t>Foreign currency transaction gains (losses)</t>
        </is>
      </c>
      <c r="B5" s="6" t="n">
        <v>-1400</v>
      </c>
      <c r="C5" s="6" t="n">
        <v>1400</v>
      </c>
      <c r="D5" s="6" t="n">
        <v>-1002</v>
      </c>
      <c r="E5" s="6" t="n">
        <v>-1039</v>
      </c>
    </row>
    <row r="6">
      <c r="A6" s="4" t="inlineStr">
        <is>
          <t>Other Noncurrent Assets</t>
        </is>
      </c>
    </row>
    <row r="7">
      <c r="A7" s="3" t="inlineStr">
        <is>
          <t>Accounting Policies [Line Items]</t>
        </is>
      </c>
    </row>
    <row r="8">
      <c r="A8" s="4" t="inlineStr">
        <is>
          <t>Deferred offering costs non current</t>
        </is>
      </c>
      <c r="B8" s="6" t="n">
        <v>5600</v>
      </c>
      <c r="D8" s="6" t="n">
        <v>5600</v>
      </c>
      <c r="F8" s="6" t="n">
        <v>0</v>
      </c>
    </row>
    <row r="9">
      <c r="A9" s="4" t="inlineStr">
        <is>
          <t>Customer One | Accounts Receivable | Customer Concentration Risk</t>
        </is>
      </c>
    </row>
    <row r="10">
      <c r="A10" s="3" t="inlineStr">
        <is>
          <t>Accounting Policies [Line Items]</t>
        </is>
      </c>
    </row>
    <row r="11">
      <c r="A11" s="4" t="inlineStr">
        <is>
          <t>Concentration risk percentage</t>
        </is>
      </c>
      <c r="F11" s="4" t="inlineStr">
        <is>
          <t>20.00%</t>
        </is>
      </c>
    </row>
    <row r="12">
      <c r="A12" s="4" t="inlineStr">
        <is>
          <t>Outside United States | Revenue Benchmark | Geographic Concentration Risk</t>
        </is>
      </c>
    </row>
    <row r="13">
      <c r="A13" s="3" t="inlineStr">
        <is>
          <t>Accounting Policies [Line Items]</t>
        </is>
      </c>
    </row>
    <row r="14">
      <c r="A14" s="4" t="inlineStr">
        <is>
          <t>Concentration risk percentage</t>
        </is>
      </c>
      <c r="B14" s="4" t="inlineStr">
        <is>
          <t>0.80%</t>
        </is>
      </c>
      <c r="C14" s="4" t="inlineStr">
        <is>
          <t>0.90%</t>
        </is>
      </c>
      <c r="D14" s="4" t="inlineStr">
        <is>
          <t>0.90%</t>
        </is>
      </c>
      <c r="E14" s="4" t="inlineStr">
        <is>
          <t>1.60%</t>
        </is>
      </c>
    </row>
    <row r="15">
      <c r="A15" s="4" t="inlineStr">
        <is>
          <t>Outside United States | Property, Plant and Equipment | Geographic Concentration Risk</t>
        </is>
      </c>
    </row>
    <row r="16">
      <c r="A16" s="3" t="inlineStr">
        <is>
          <t>Accounting Policies [Line Items]</t>
        </is>
      </c>
    </row>
    <row r="17">
      <c r="A17" s="4" t="inlineStr">
        <is>
          <t>Property plant and equipment percent</t>
        </is>
      </c>
      <c r="B17" s="4" t="inlineStr">
        <is>
          <t>1.00%</t>
        </is>
      </c>
      <c r="D17" s="4" t="inlineStr">
        <is>
          <t>1.00%</t>
        </is>
      </c>
      <c r="F17" s="4" t="inlineStr">
        <is>
          <t>1.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Recogni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47879</v>
      </c>
      <c r="C4" s="6" t="n">
        <v>131595</v>
      </c>
      <c r="D4" s="6" t="n">
        <v>432943</v>
      </c>
      <c r="E4" s="6" t="n">
        <v>348397</v>
      </c>
    </row>
    <row r="5">
      <c r="A5" s="4" t="inlineStr">
        <is>
          <t>Transaction</t>
        </is>
      </c>
    </row>
    <row r="6">
      <c r="A6" s="3" t="inlineStr">
        <is>
          <t>Disaggregation of Revenue [Line Items]</t>
        </is>
      </c>
    </row>
    <row r="7">
      <c r="A7" s="4" t="inlineStr">
        <is>
          <t>Revenue</t>
        </is>
      </c>
      <c r="B7" s="5" t="n">
        <v>66873</v>
      </c>
      <c r="C7" s="5" t="n">
        <v>63850</v>
      </c>
      <c r="D7" s="5" t="n">
        <v>201621</v>
      </c>
      <c r="E7" s="5" t="n">
        <v>159865</v>
      </c>
    </row>
    <row r="8">
      <c r="A8" s="4" t="inlineStr">
        <is>
          <t>Subscription</t>
        </is>
      </c>
    </row>
    <row r="9">
      <c r="A9" s="3" t="inlineStr">
        <is>
          <t>Disaggregation of Revenue [Line Items]</t>
        </is>
      </c>
    </row>
    <row r="10">
      <c r="A10" s="4" t="inlineStr">
        <is>
          <t>Revenue</t>
        </is>
      </c>
      <c r="B10" s="5" t="n">
        <v>73317</v>
      </c>
      <c r="C10" s="5" t="n">
        <v>59348</v>
      </c>
      <c r="D10" s="5" t="n">
        <v>208194</v>
      </c>
      <c r="E10" s="5" t="n">
        <v>167415</v>
      </c>
    </row>
    <row r="11">
      <c r="A11" s="4" t="inlineStr">
        <is>
          <t>Partner</t>
        </is>
      </c>
    </row>
    <row r="12">
      <c r="A12" s="3" t="inlineStr">
        <is>
          <t>Disaggregation of Revenue [Line Items]</t>
        </is>
      </c>
    </row>
    <row r="13">
      <c r="A13" s="4" t="inlineStr">
        <is>
          <t>Revenue</t>
        </is>
      </c>
      <c r="B13" s="6" t="n">
        <v>7689</v>
      </c>
      <c r="C13" s="6" t="n">
        <v>8397</v>
      </c>
      <c r="D13" s="6" t="n">
        <v>23128</v>
      </c>
      <c r="E13" s="6" t="n">
        <v>211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ummary of Changes in the Allowanc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eginning balance</t>
        </is>
      </c>
      <c r="B4" s="6" t="n">
        <v>5114</v>
      </c>
      <c r="C4" s="6" t="n">
        <v>2447</v>
      </c>
      <c r="D4" s="6" t="n">
        <v>5256</v>
      </c>
      <c r="E4" s="6" t="n">
        <v>2461</v>
      </c>
    </row>
    <row r="5">
      <c r="A5" s="4" t="inlineStr">
        <is>
          <t>Add: amounts recognized as a reduction of revenue</t>
        </is>
      </c>
      <c r="B5" s="5" t="n">
        <v>1884</v>
      </c>
      <c r="C5" s="5" t="n">
        <v>1487</v>
      </c>
      <c r="D5" s="5" t="n">
        <v>4911</v>
      </c>
      <c r="E5" s="5" t="n">
        <v>4300</v>
      </c>
    </row>
    <row r="6">
      <c r="A6" s="4" t="inlineStr">
        <is>
          <t>Add: bad debt expense recognized in general and administrative expense</t>
        </is>
      </c>
      <c r="B6" s="5" t="n">
        <v>146</v>
      </c>
      <c r="C6" s="5" t="n">
        <v>348</v>
      </c>
      <c r="D6" s="5" t="n">
        <v>177</v>
      </c>
      <c r="E6" s="5" t="n">
        <v>1028</v>
      </c>
    </row>
    <row r="7">
      <c r="A7" s="4" t="inlineStr">
        <is>
          <t>Less: write-offs, net of recoveries</t>
        </is>
      </c>
      <c r="B7" s="5" t="n">
        <v>-2415</v>
      </c>
      <c r="C7" s="5" t="n">
        <v>-720</v>
      </c>
      <c r="D7" s="5" t="n">
        <v>-5615</v>
      </c>
      <c r="E7" s="5" t="n">
        <v>-4227</v>
      </c>
    </row>
    <row r="8">
      <c r="A8" s="4" t="inlineStr">
        <is>
          <t>Ending balance</t>
        </is>
      </c>
      <c r="B8" s="6" t="n">
        <v>4729</v>
      </c>
      <c r="C8" s="6" t="n">
        <v>3562</v>
      </c>
      <c r="D8" s="6" t="n">
        <v>4729</v>
      </c>
      <c r="E8" s="6" t="n">
        <v>35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ummary of Prepaid Expenses and Other Current Assets (Detail) - USD ($) $ in Thousands</t>
        </is>
      </c>
      <c r="B1" s="2" t="inlineStr">
        <is>
          <t>Sep. 30, 2021</t>
        </is>
      </c>
      <c r="C1" s="2" t="inlineStr">
        <is>
          <t>Dec. 31, 2020</t>
        </is>
      </c>
    </row>
    <row r="2">
      <c r="A2" s="3" t="inlineStr">
        <is>
          <t>Other Financial Information [Abstract]</t>
        </is>
      </c>
    </row>
    <row r="3">
      <c r="A3" s="4" t="inlineStr">
        <is>
          <t>Prepaid expenses</t>
        </is>
      </c>
      <c r="B3" s="6" t="n">
        <v>11221</v>
      </c>
      <c r="C3" s="6" t="n">
        <v>7177</v>
      </c>
    </row>
    <row r="4">
      <c r="A4" s="4" t="inlineStr">
        <is>
          <t>Deferred cost of revenue</t>
        </is>
      </c>
      <c r="B4" s="5" t="n">
        <v>2369</v>
      </c>
      <c r="C4" s="5" t="n">
        <v>1967</v>
      </c>
    </row>
    <row r="5">
      <c r="A5" s="4" t="inlineStr">
        <is>
          <t>Other current assets</t>
        </is>
      </c>
      <c r="B5" s="5" t="n">
        <v>2748</v>
      </c>
      <c r="C5" s="5" t="n">
        <v>1392</v>
      </c>
    </row>
    <row r="6">
      <c r="A6" s="4" t="inlineStr">
        <is>
          <t>Total prepaid expenses and other current assets</t>
        </is>
      </c>
      <c r="B6" s="6" t="n">
        <v>16338</v>
      </c>
      <c r="C6" s="6" t="n">
        <v>105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ummary of Accrued Expenses and Other Current Liabilities (Detail) - USD ($) $ in Thousands</t>
        </is>
      </c>
      <c r="B1" s="2" t="inlineStr">
        <is>
          <t>Sep. 30, 2021</t>
        </is>
      </c>
      <c r="C1" s="2" t="inlineStr">
        <is>
          <t>Dec. 31, 2020</t>
        </is>
      </c>
    </row>
    <row r="2">
      <c r="A2" s="3" t="inlineStr">
        <is>
          <t>Other Financial Information [Abstract]</t>
        </is>
      </c>
    </row>
    <row r="3">
      <c r="A3" s="4" t="inlineStr">
        <is>
          <t>Accrued payroll and related expenses</t>
        </is>
      </c>
      <c r="B3" s="6" t="n">
        <v>17740</v>
      </c>
      <c r="C3" s="6" t="n">
        <v>16135</v>
      </c>
    </row>
    <row r="4">
      <c r="A4" s="4" t="inlineStr">
        <is>
          <t>Accrued vendor payables</t>
        </is>
      </c>
      <c r="B4" s="5" t="n">
        <v>16010</v>
      </c>
      <c r="C4" s="5" t="n">
        <v>10854</v>
      </c>
    </row>
    <row r="5">
      <c r="A5" s="4" t="inlineStr">
        <is>
          <t>Derivative liabilities and hybrid debt</t>
        </is>
      </c>
      <c r="B5" s="5" t="n">
        <v>0</v>
      </c>
      <c r="C5" s="5" t="n">
        <v>5131</v>
      </c>
    </row>
    <row r="6">
      <c r="A6" s="4" t="inlineStr">
        <is>
          <t>Sales allowances</t>
        </is>
      </c>
      <c r="B6" s="5" t="n">
        <v>4952</v>
      </c>
      <c r="C6" s="5" t="n">
        <v>4856</v>
      </c>
    </row>
    <row r="7">
      <c r="A7" s="4" t="inlineStr">
        <is>
          <t>Accrued sales, use and business taxes</t>
        </is>
      </c>
      <c r="B7" s="5" t="n">
        <v>1711</v>
      </c>
      <c r="C7" s="5" t="n">
        <v>1789</v>
      </c>
    </row>
    <row r="8">
      <c r="A8" s="4" t="inlineStr">
        <is>
          <t>Other</t>
        </is>
      </c>
      <c r="B8" s="5" t="n">
        <v>2545</v>
      </c>
      <c r="C8" s="5" t="n">
        <v>2263</v>
      </c>
    </row>
    <row r="9">
      <c r="A9" s="4" t="inlineStr">
        <is>
          <t>Total accrued expenses and other current liabilities</t>
        </is>
      </c>
      <c r="B9" s="6" t="n">
        <v>42958</v>
      </c>
      <c r="C9" s="6" t="n">
        <v>410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ummary of Depreciation and Amortiz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Details Of Depreciation And Amortization [Line Items]</t>
        </is>
      </c>
    </row>
    <row r="4">
      <c r="A4" s="4" t="inlineStr">
        <is>
          <t>Depreciation and amortization expenses</t>
        </is>
      </c>
      <c r="B4" s="6" t="n">
        <v>3775</v>
      </c>
      <c r="C4" s="6" t="n">
        <v>4415</v>
      </c>
      <c r="D4" s="6" t="n">
        <v>11604</v>
      </c>
      <c r="E4" s="6" t="n">
        <v>14162</v>
      </c>
    </row>
    <row r="5">
      <c r="A5" s="4" t="inlineStr">
        <is>
          <t>Cost of revenue</t>
        </is>
      </c>
    </row>
    <row r="6">
      <c r="A6" s="3" t="inlineStr">
        <is>
          <t>Disclosure Details Of Depreciation And Amortization [Line Items]</t>
        </is>
      </c>
    </row>
    <row r="7">
      <c r="A7" s="4" t="inlineStr">
        <is>
          <t>Depreciation and amortization expenses</t>
        </is>
      </c>
      <c r="B7" s="5" t="n">
        <v>1403</v>
      </c>
      <c r="C7" s="5" t="n">
        <v>1904</v>
      </c>
      <c r="D7" s="5" t="n">
        <v>4479</v>
      </c>
      <c r="E7" s="5" t="n">
        <v>5796</v>
      </c>
    </row>
    <row r="8">
      <c r="A8" s="4" t="inlineStr">
        <is>
          <t>Sales and marketing</t>
        </is>
      </c>
    </row>
    <row r="9">
      <c r="A9" s="3" t="inlineStr">
        <is>
          <t>Disclosure Details Of Depreciation And Amortization [Line Items]</t>
        </is>
      </c>
    </row>
    <row r="10">
      <c r="A10" s="4" t="inlineStr">
        <is>
          <t>Depreciation and amortization expenses</t>
        </is>
      </c>
      <c r="B10" s="5" t="n">
        <v>1401</v>
      </c>
      <c r="C10" s="5" t="n">
        <v>1377</v>
      </c>
      <c r="D10" s="5" t="n">
        <v>4199</v>
      </c>
      <c r="E10" s="5" t="n">
        <v>4988</v>
      </c>
    </row>
    <row r="11">
      <c r="A11" s="4" t="inlineStr">
        <is>
          <t>Technology and development</t>
        </is>
      </c>
    </row>
    <row r="12">
      <c r="A12" s="3" t="inlineStr">
        <is>
          <t>Disclosure Details Of Depreciation And Amortization [Line Items]</t>
        </is>
      </c>
    </row>
    <row r="13">
      <c r="A13" s="4" t="inlineStr">
        <is>
          <t>Depreciation and amortization expenses</t>
        </is>
      </c>
      <c r="B13" s="5" t="n">
        <v>538</v>
      </c>
      <c r="C13" s="5" t="n">
        <v>656</v>
      </c>
      <c r="D13" s="5" t="n">
        <v>1709</v>
      </c>
      <c r="E13" s="5" t="n">
        <v>1973</v>
      </c>
    </row>
    <row r="14">
      <c r="A14" s="4" t="inlineStr">
        <is>
          <t>General and administrative</t>
        </is>
      </c>
    </row>
    <row r="15">
      <c r="A15" s="3" t="inlineStr">
        <is>
          <t>Disclosure Details Of Depreciation And Amortization [Line Items]</t>
        </is>
      </c>
    </row>
    <row r="16">
      <c r="A16" s="4" t="inlineStr">
        <is>
          <t>Depreciation and amortization expenses</t>
        </is>
      </c>
      <c r="B16" s="6" t="n">
        <v>433</v>
      </c>
      <c r="C16" s="6" t="n">
        <v>478</v>
      </c>
      <c r="D16" s="6" t="n">
        <v>1217</v>
      </c>
      <c r="E16" s="6" t="n">
        <v>14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47879</v>
      </c>
      <c r="C4" s="6" t="n">
        <v>131595</v>
      </c>
      <c r="D4" s="6" t="n">
        <v>432943</v>
      </c>
      <c r="E4" s="6" t="n">
        <v>348397</v>
      </c>
    </row>
    <row r="5">
      <c r="A5" s="4" t="inlineStr">
        <is>
          <t>Cost of revenue</t>
        </is>
      </c>
      <c r="B5" s="5" t="n">
        <v>47267</v>
      </c>
      <c r="C5" s="5" t="n">
        <v>43841</v>
      </c>
      <c r="D5" s="5" t="n">
        <v>141086</v>
      </c>
      <c r="E5" s="5" t="n">
        <v>114712</v>
      </c>
    </row>
    <row r="6">
      <c r="A6" s="4" t="inlineStr">
        <is>
          <t>Gross profit</t>
        </is>
      </c>
      <c r="B6" s="5" t="n">
        <v>100612</v>
      </c>
      <c r="C6" s="5" t="n">
        <v>87754</v>
      </c>
      <c r="D6" s="5" t="n">
        <v>291857</v>
      </c>
      <c r="E6" s="5" t="n">
        <v>233685</v>
      </c>
    </row>
    <row r="7">
      <c r="A7" s="3" t="inlineStr">
        <is>
          <t>Operating expenses:</t>
        </is>
      </c>
    </row>
    <row r="8">
      <c r="A8" s="4" t="inlineStr">
        <is>
          <t>Sales and marketing</t>
        </is>
      </c>
      <c r="B8" s="5" t="n">
        <v>72572</v>
      </c>
      <c r="C8" s="5" t="n">
        <v>46833</v>
      </c>
      <c r="D8" s="5" t="n">
        <v>209364</v>
      </c>
      <c r="E8" s="5" t="n">
        <v>130487</v>
      </c>
    </row>
    <row r="9">
      <c r="A9" s="4" t="inlineStr">
        <is>
          <t>Technology and development</t>
        </is>
      </c>
      <c r="B9" s="5" t="n">
        <v>26865</v>
      </c>
      <c r="C9" s="5" t="n">
        <v>10911</v>
      </c>
      <c r="D9" s="5" t="n">
        <v>65790</v>
      </c>
      <c r="E9" s="5" t="n">
        <v>31619</v>
      </c>
    </row>
    <row r="10">
      <c r="A10" s="4" t="inlineStr">
        <is>
          <t>General and administrative</t>
        </is>
      </c>
      <c r="B10" s="5" t="n">
        <v>28192</v>
      </c>
      <c r="C10" s="5" t="n">
        <v>10424</v>
      </c>
      <c r="D10" s="5" t="n">
        <v>75202</v>
      </c>
      <c r="E10" s="5" t="n">
        <v>35697</v>
      </c>
    </row>
    <row r="11">
      <c r="A11" s="4" t="inlineStr">
        <is>
          <t>Impairment of long-lived and other assets</t>
        </is>
      </c>
      <c r="B11" s="5" t="n">
        <v>493</v>
      </c>
      <c r="C11" s="5" t="n">
        <v>0</v>
      </c>
      <c r="D11" s="5" t="n">
        <v>872</v>
      </c>
      <c r="E11" s="5" t="n">
        <v>555</v>
      </c>
    </row>
    <row r="12">
      <c r="A12" s="4" t="inlineStr">
        <is>
          <t>Loss on sale of business</t>
        </is>
      </c>
      <c r="B12" s="5" t="n">
        <v>0</v>
      </c>
      <c r="C12" s="5" t="n">
        <v>0</v>
      </c>
      <c r="D12" s="5" t="n">
        <v>0</v>
      </c>
      <c r="E12" s="5" t="n">
        <v>1764</v>
      </c>
    </row>
    <row r="13">
      <c r="A13" s="4" t="inlineStr">
        <is>
          <t>Total operating expenses</t>
        </is>
      </c>
      <c r="B13" s="5" t="n">
        <v>128122</v>
      </c>
      <c r="C13" s="5" t="n">
        <v>68168</v>
      </c>
      <c r="D13" s="5" t="n">
        <v>351228</v>
      </c>
      <c r="E13" s="5" t="n">
        <v>200122</v>
      </c>
    </row>
    <row r="14">
      <c r="A14" s="4" t="inlineStr">
        <is>
          <t>(Loss) income from operations</t>
        </is>
      </c>
      <c r="B14" s="5" t="n">
        <v>-27510</v>
      </c>
      <c r="C14" s="5" t="n">
        <v>19586</v>
      </c>
      <c r="D14" s="5" t="n">
        <v>-59371</v>
      </c>
      <c r="E14" s="5" t="n">
        <v>33563</v>
      </c>
    </row>
    <row r="15">
      <c r="A15" s="4" t="inlineStr">
        <is>
          <t>Interest expense, net</t>
        </is>
      </c>
      <c r="B15" s="5" t="n">
        <v>-9957</v>
      </c>
      <c r="C15" s="5" t="n">
        <v>-8658</v>
      </c>
      <c r="D15" s="5" t="n">
        <v>-27923</v>
      </c>
      <c r="E15" s="5" t="n">
        <v>-26785</v>
      </c>
    </row>
    <row r="16">
      <c r="A16" s="4" t="inlineStr">
        <is>
          <t>Other (expense) income, net</t>
        </is>
      </c>
      <c r="B16" s="5" t="n">
        <v>-368</v>
      </c>
      <c r="C16" s="5" t="n">
        <v>1610</v>
      </c>
      <c r="D16" s="5" t="n">
        <v>300</v>
      </c>
      <c r="E16" s="5" t="n">
        <v>149</v>
      </c>
    </row>
    <row r="17">
      <c r="A17" s="4" t="inlineStr">
        <is>
          <t>Loss on debt extinguishment</t>
        </is>
      </c>
      <c r="B17" s="5" t="n">
        <v>-7748</v>
      </c>
      <c r="C17" s="5" t="n">
        <v>0</v>
      </c>
      <c r="D17" s="5" t="n">
        <v>-7748</v>
      </c>
      <c r="E17" s="5" t="n">
        <v>0</v>
      </c>
    </row>
    <row r="18">
      <c r="A18" s="4" t="inlineStr">
        <is>
          <t>Impairment of available-for-sale debt securities of $4,912, net of $94 loss recognized in other comprehensive loss</t>
        </is>
      </c>
      <c r="B18" s="5" t="n">
        <v>0</v>
      </c>
      <c r="C18" s="5" t="n">
        <v>0</v>
      </c>
      <c r="D18" s="5" t="n">
        <v>0</v>
      </c>
      <c r="E18" s="5" t="n">
        <v>-4818</v>
      </c>
    </row>
    <row r="19">
      <c r="A19" s="4" t="inlineStr">
        <is>
          <t>(Loss) income before income taxes</t>
        </is>
      </c>
      <c r="B19" s="5" t="n">
        <v>-45583</v>
      </c>
      <c r="C19" s="5" t="n">
        <v>12538</v>
      </c>
      <c r="D19" s="5" t="n">
        <v>-94742</v>
      </c>
      <c r="E19" s="5" t="n">
        <v>2109</v>
      </c>
    </row>
    <row r="20">
      <c r="A20" s="4" t="inlineStr">
        <is>
          <t>(Benefit from) provision for from income taxes</t>
        </is>
      </c>
      <c r="B20" s="5" t="n">
        <v>-5908</v>
      </c>
      <c r="C20" s="5" t="n">
        <v>3126</v>
      </c>
      <c r="D20" s="5" t="n">
        <v>-6849</v>
      </c>
      <c r="E20" s="5" t="n">
        <v>1634</v>
      </c>
    </row>
    <row r="21">
      <c r="A21" s="4" t="inlineStr">
        <is>
          <t>Net (loss) income</t>
        </is>
      </c>
      <c r="B21" s="6" t="n">
        <v>-39675</v>
      </c>
      <c r="C21" s="6" t="n">
        <v>9412</v>
      </c>
      <c r="D21" s="6" t="n">
        <v>-87893</v>
      </c>
      <c r="E21" s="6" t="n">
        <v>475</v>
      </c>
    </row>
    <row r="22">
      <c r="A22" s="4" t="inlineStr">
        <is>
          <t>Net (loss) income per share attributable to common stockholders – basic (in dollars per share)</t>
        </is>
      </c>
      <c r="B22" s="8" t="n">
        <v>-0.2</v>
      </c>
      <c r="C22" s="8" t="n">
        <v>0.06</v>
      </c>
      <c r="D22" s="8" t="n">
        <v>-0.59</v>
      </c>
      <c r="E22" s="6" t="n">
        <v>0</v>
      </c>
    </row>
    <row r="23">
      <c r="A23" s="4" t="inlineStr">
        <is>
          <t>Net (loss) income per share attributable to common stockholders - diluted (in dollars per share)</t>
        </is>
      </c>
      <c r="B23" s="8" t="n">
        <v>-0.2</v>
      </c>
      <c r="C23" s="8" t="n">
        <v>0.05</v>
      </c>
      <c r="D23" s="8" t="n">
        <v>-0.59</v>
      </c>
      <c r="E23" s="6" t="n">
        <v>0</v>
      </c>
    </row>
    <row r="24">
      <c r="A24" s="4" t="inlineStr">
        <is>
          <t>Weighted-average shares used to compute net (loss) income per share attributable to common stockholder - basic (in shares)</t>
        </is>
      </c>
      <c r="B24" s="5" t="n">
        <v>196351</v>
      </c>
      <c r="C24" s="5" t="n">
        <v>124846</v>
      </c>
      <c r="D24" s="5" t="n">
        <v>149207</v>
      </c>
      <c r="E24" s="5" t="n">
        <v>124647</v>
      </c>
    </row>
    <row r="25">
      <c r="A25" s="4" t="inlineStr">
        <is>
          <t>Weighted-average shares used to compute net (loss) income per share attributable to common stockholder - diluted (in shares)</t>
        </is>
      </c>
      <c r="B25" s="5" t="n">
        <v>196351</v>
      </c>
      <c r="C25" s="5" t="n">
        <v>127238</v>
      </c>
      <c r="D25" s="5" t="n">
        <v>149207</v>
      </c>
      <c r="E25" s="5" t="n">
        <v>1273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Information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Financial Information [Abstract]</t>
        </is>
      </c>
    </row>
    <row r="4">
      <c r="A4" s="4" t="inlineStr">
        <is>
          <t>Contract with customer liability</t>
        </is>
      </c>
      <c r="B4" s="6" t="n">
        <v>154</v>
      </c>
      <c r="D4" s="6" t="n">
        <v>154</v>
      </c>
      <c r="F4" s="9" t="n">
        <v>130.1</v>
      </c>
    </row>
    <row r="5">
      <c r="A5" s="4" t="inlineStr">
        <is>
          <t>Contract with customer liability revenue recognized</t>
        </is>
      </c>
      <c r="B5" s="9" t="n">
        <v>79.40000000000001</v>
      </c>
      <c r="C5" s="9" t="n">
        <v>64.8</v>
      </c>
      <c r="D5" s="9" t="n">
        <v>121.9</v>
      </c>
      <c r="E5" s="9" t="n">
        <v>9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sposition of Business (Detail) - USD ($) $ in Thousands</t>
        </is>
      </c>
      <c r="B1" s="2" t="inlineStr">
        <is>
          <t>1 Months Ended</t>
        </is>
      </c>
      <c r="C1" s="2" t="inlineStr">
        <is>
          <t>3 Months Ended</t>
        </is>
      </c>
      <c r="E1" s="2" t="inlineStr">
        <is>
          <t>9 Months Ended</t>
        </is>
      </c>
    </row>
    <row r="2">
      <c r="B2" s="2" t="inlineStr">
        <is>
          <t>Apr. 30, 2020</t>
        </is>
      </c>
      <c r="C2" s="2" t="inlineStr">
        <is>
          <t>Sep. 30, 2021</t>
        </is>
      </c>
      <c r="D2" s="2" t="inlineStr">
        <is>
          <t>Sep. 30, 2020</t>
        </is>
      </c>
      <c r="E2" s="2" t="inlineStr">
        <is>
          <t>Sep. 30, 2021</t>
        </is>
      </c>
      <c r="F2" s="2" t="inlineStr">
        <is>
          <t>Sep. 30, 2020</t>
        </is>
      </c>
    </row>
    <row r="3">
      <c r="A3" s="3" t="inlineStr">
        <is>
          <t>Income Statement, Balance Sheet and Additional Disclosures by Disposal Groups, Including Discontinued Operations [Line Items]</t>
        </is>
      </c>
    </row>
    <row r="4">
      <c r="A4" s="4" t="inlineStr">
        <is>
          <t>Payment for working capital to buyers</t>
        </is>
      </c>
      <c r="E4" s="6" t="n">
        <v>0</v>
      </c>
      <c r="F4" s="6" t="n">
        <v>1194</v>
      </c>
    </row>
    <row r="5">
      <c r="A5" s="4" t="inlineStr">
        <is>
          <t>Loss on disposal of business</t>
        </is>
      </c>
      <c r="C5" s="6" t="n">
        <v>0</v>
      </c>
      <c r="D5" s="6" t="n">
        <v>0</v>
      </c>
      <c r="E5" s="6" t="n">
        <v>0</v>
      </c>
      <c r="F5" s="5" t="n">
        <v>-1764</v>
      </c>
    </row>
    <row r="6">
      <c r="A6" s="4" t="inlineStr">
        <is>
          <t>UNITED KINGDOM | Beaumont ABS Limited</t>
        </is>
      </c>
    </row>
    <row r="7">
      <c r="A7" s="3" t="inlineStr">
        <is>
          <t>Income Statement, Balance Sheet and Additional Disclosures by Disposal Groups, Including Discontinued Operations [Line Items]</t>
        </is>
      </c>
    </row>
    <row r="8">
      <c r="A8" s="4" t="inlineStr">
        <is>
          <t>Payment for working capital to buyers</t>
        </is>
      </c>
      <c r="B8" s="6" t="n">
        <v>1200</v>
      </c>
    </row>
    <row r="9">
      <c r="A9" s="4" t="inlineStr">
        <is>
          <t>Loss on disposal of business</t>
        </is>
      </c>
      <c r="F9" s="6" t="n">
        <v>-18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Detail) € in Millions, $ in Millions</t>
        </is>
      </c>
      <c r="B1" s="2" t="inlineStr">
        <is>
          <t>1 Months Ended</t>
        </is>
      </c>
      <c r="C1" s="2" t="inlineStr">
        <is>
          <t>9 Months Ended</t>
        </is>
      </c>
    </row>
    <row r="2">
      <c r="B2" s="2" t="inlineStr">
        <is>
          <t>Jun. 30, 2020USD ($)</t>
        </is>
      </c>
      <c r="C2" s="2" t="inlineStr">
        <is>
          <t>Sep. 30, 2020USD ($)</t>
        </is>
      </c>
      <c r="D2" s="2" t="inlineStr">
        <is>
          <t>Sep. 30, 2020EUR (€)</t>
        </is>
      </c>
    </row>
    <row r="3">
      <c r="A3" s="3" t="inlineStr">
        <is>
          <t>Investments [Abstract]</t>
        </is>
      </c>
    </row>
    <row r="4">
      <c r="A4" s="4" t="inlineStr">
        <is>
          <t>Impairment other than temporary on available for sale investments recognized in the income statement</t>
        </is>
      </c>
      <c r="B4" s="9" t="n">
        <v>4.8</v>
      </c>
      <c r="C4" s="9" t="n">
        <v>4.8</v>
      </c>
      <c r="D4" s="10" t="n">
        <v>4.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6" customWidth="1" min="1" max="1"/>
    <col width="14"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Long-term Debt (Detail) - USD ($)</t>
        </is>
      </c>
      <c r="B1" s="2" t="inlineStr">
        <is>
          <t>Jul. 02, 2021</t>
        </is>
      </c>
      <c r="C1" s="2" t="inlineStr">
        <is>
          <t>Jul. 31, 2021</t>
        </is>
      </c>
      <c r="D1" s="2" t="inlineStr">
        <is>
          <t>May 31, 2020</t>
        </is>
      </c>
      <c r="E1" s="2" t="inlineStr">
        <is>
          <t>Mar. 31, 2020</t>
        </is>
      </c>
      <c r="F1" s="2" t="inlineStr">
        <is>
          <t>Sep. 30, 2021</t>
        </is>
      </c>
      <c r="G1" s="2" t="inlineStr">
        <is>
          <t>Sep. 30, 2020</t>
        </is>
      </c>
      <c r="H1" s="2" t="inlineStr">
        <is>
          <t>Sep. 30, 2021</t>
        </is>
      </c>
      <c r="I1" s="2" t="inlineStr">
        <is>
          <t>Sep. 30, 2020</t>
        </is>
      </c>
      <c r="J1" s="2" t="inlineStr">
        <is>
          <t>Dec. 31, 2020</t>
        </is>
      </c>
      <c r="K1" s="2" t="inlineStr">
        <is>
          <t>Nov. 30, 2018</t>
        </is>
      </c>
    </row>
    <row r="2">
      <c r="A2" s="3" t="inlineStr">
        <is>
          <t>Debt Instrument [Line Items]</t>
        </is>
      </c>
    </row>
    <row r="3">
      <c r="A3" s="4" t="inlineStr">
        <is>
          <t>Repayment of term loan</t>
        </is>
      </c>
      <c r="H3" s="6" t="n">
        <v>524300000</v>
      </c>
      <c r="I3" s="6" t="n">
        <v>4012000</v>
      </c>
    </row>
    <row r="4">
      <c r="A4" s="4" t="inlineStr">
        <is>
          <t>Loss on debt extinguishment</t>
        </is>
      </c>
      <c r="F4" s="6" t="n">
        <v>-7748000</v>
      </c>
      <c r="G4" s="6" t="n">
        <v>0</v>
      </c>
      <c r="H4" s="5" t="n">
        <v>-7748000</v>
      </c>
      <c r="I4" s="5" t="n">
        <v>0</v>
      </c>
    </row>
    <row r="5">
      <c r="A5" s="4" t="inlineStr">
        <is>
          <t>Proceeds from long term line of credit</t>
        </is>
      </c>
      <c r="H5" s="5" t="n">
        <v>0</v>
      </c>
      <c r="I5" s="5" t="n">
        <v>40000000</v>
      </c>
    </row>
    <row r="6">
      <c r="A6" s="4" t="inlineStr">
        <is>
          <t>Repayment of long term line of credit</t>
        </is>
      </c>
      <c r="H6" s="6" t="n">
        <v>0</v>
      </c>
      <c r="I6" s="6" t="n">
        <v>40000000</v>
      </c>
    </row>
    <row r="7">
      <c r="A7" s="4" t="inlineStr">
        <is>
          <t>2018 Term Loan</t>
        </is>
      </c>
    </row>
    <row r="8">
      <c r="A8" s="3" t="inlineStr">
        <is>
          <t>Debt Instrument [Line Items]</t>
        </is>
      </c>
    </row>
    <row r="9">
      <c r="A9" s="4" t="inlineStr">
        <is>
          <t>Debt instrument face value</t>
        </is>
      </c>
      <c r="K9" s="6" t="n">
        <v>535000000</v>
      </c>
    </row>
    <row r="10">
      <c r="A10" s="4" t="inlineStr">
        <is>
          <t>Repayment of term loan</t>
        </is>
      </c>
      <c r="B10" s="6" t="n">
        <v>521600000</v>
      </c>
      <c r="C10" s="6" t="n">
        <v>521600000</v>
      </c>
    </row>
    <row r="11">
      <c r="A11" s="4" t="inlineStr">
        <is>
          <t>Loss on debt extinguishment</t>
        </is>
      </c>
      <c r="C11" s="5" t="n">
        <v>7700000</v>
      </c>
    </row>
    <row r="12">
      <c r="A12" s="4" t="inlineStr">
        <is>
          <t>Effective interest rate</t>
        </is>
      </c>
      <c r="J12" s="4" t="inlineStr">
        <is>
          <t>5.10%</t>
        </is>
      </c>
    </row>
    <row r="13">
      <c r="A13" s="4" t="inlineStr">
        <is>
          <t>2018 Revolving Facility</t>
        </is>
      </c>
    </row>
    <row r="14">
      <c r="A14" s="3" t="inlineStr">
        <is>
          <t>Debt Instrument [Line Items]</t>
        </is>
      </c>
    </row>
    <row r="15">
      <c r="A15" s="4" t="inlineStr">
        <is>
          <t>Debt instrument face value</t>
        </is>
      </c>
      <c r="K15" s="6" t="n">
        <v>40000000</v>
      </c>
    </row>
    <row r="16">
      <c r="A16" s="4" t="inlineStr">
        <is>
          <t>2018 Revolving Facility | Covid-19</t>
        </is>
      </c>
    </row>
    <row r="17">
      <c r="A17" s="3" t="inlineStr">
        <is>
          <t>Debt Instrument [Line Items]</t>
        </is>
      </c>
    </row>
    <row r="18">
      <c r="A18" s="4" t="inlineStr">
        <is>
          <t>Proceeds from long term line of credit</t>
        </is>
      </c>
      <c r="E18" s="6" t="n">
        <v>40000000</v>
      </c>
    </row>
    <row r="19">
      <c r="A19" s="4" t="inlineStr">
        <is>
          <t>Repayment of long term line of credit</t>
        </is>
      </c>
      <c r="D19" s="6" t="n">
        <v>40000000</v>
      </c>
    </row>
    <row r="20">
      <c r="A20" s="4" t="inlineStr">
        <is>
          <t>2018 Amended and Restated Revolving Facility</t>
        </is>
      </c>
    </row>
    <row r="21">
      <c r="A21" s="3" t="inlineStr">
        <is>
          <t>Debt Instrument [Line Items]</t>
        </is>
      </c>
    </row>
    <row r="22">
      <c r="A22" s="4" t="inlineStr">
        <is>
          <t>Line of credit maximum borrowing capacity</t>
        </is>
      </c>
      <c r="C22" s="5" t="n">
        <v>150000000</v>
      </c>
    </row>
    <row r="23">
      <c r="A23" s="4" t="inlineStr">
        <is>
          <t>Debt issuance costs</t>
        </is>
      </c>
      <c r="C23" s="6" t="n">
        <v>800000</v>
      </c>
    </row>
    <row r="24">
      <c r="A24" s="4" t="inlineStr">
        <is>
          <t>One month LIBOR floor</t>
        </is>
      </c>
      <c r="C24" s="4" t="inlineStr">
        <is>
          <t>1.00%</t>
        </is>
      </c>
    </row>
    <row r="25">
      <c r="A25" s="4" t="inlineStr">
        <is>
          <t>Rate added to one month LIBOR</t>
        </is>
      </c>
      <c r="C25" s="4" t="inlineStr">
        <is>
          <t>1.00%</t>
        </is>
      </c>
    </row>
    <row r="26">
      <c r="A26" s="4" t="inlineStr">
        <is>
          <t>LIBOR floor</t>
        </is>
      </c>
      <c r="C26" s="4" t="inlineStr">
        <is>
          <t>0.00%</t>
        </is>
      </c>
    </row>
    <row r="27">
      <c r="A27" s="4" t="inlineStr">
        <is>
          <t>Rate added to LIBOR</t>
        </is>
      </c>
      <c r="C27" s="4" t="inlineStr">
        <is>
          <t>2.00%</t>
        </is>
      </c>
    </row>
    <row r="28">
      <c r="A28" s="4" t="inlineStr">
        <is>
          <t>Basis spread on variable rate, initial reduction</t>
        </is>
      </c>
      <c r="C28" s="4" t="inlineStr">
        <is>
          <t>0.25%</t>
        </is>
      </c>
    </row>
    <row r="29">
      <c r="A29" s="4" t="inlineStr">
        <is>
          <t>Basis spread on variable rate, further reduction</t>
        </is>
      </c>
      <c r="C29" s="4" t="inlineStr">
        <is>
          <t>0.25%</t>
        </is>
      </c>
    </row>
    <row r="30">
      <c r="A30" s="4" t="inlineStr">
        <is>
          <t>Total net first lien leverage ratio, first reduction requirement</t>
        </is>
      </c>
      <c r="C30" s="11" t="n">
        <v>3.5</v>
      </c>
    </row>
    <row r="31">
      <c r="A31" s="4" t="inlineStr">
        <is>
          <t>Total net first lien leverage ratio, second reduction requirement</t>
        </is>
      </c>
      <c r="C31" s="11" t="n">
        <v>2.5</v>
      </c>
    </row>
    <row r="32">
      <c r="A32" s="4" t="inlineStr">
        <is>
          <t>Commitment fee</t>
        </is>
      </c>
      <c r="C32" s="4" t="inlineStr">
        <is>
          <t>0.35%</t>
        </is>
      </c>
    </row>
    <row r="33">
      <c r="A33" s="4" t="inlineStr">
        <is>
          <t>Commitment fee reduction</t>
        </is>
      </c>
      <c r="C33" s="4" t="inlineStr">
        <is>
          <t>0.10%</t>
        </is>
      </c>
    </row>
    <row r="34">
      <c r="A34" s="4" t="inlineStr">
        <is>
          <t>Total net first lien leverage ratio, maximum</t>
        </is>
      </c>
      <c r="C34" s="11" t="n">
        <v>3.5</v>
      </c>
    </row>
    <row r="35">
      <c r="A35" s="4" t="inlineStr">
        <is>
          <t>2018 Amended and Restated Revolving Facility | Federal Funds Effective Rate</t>
        </is>
      </c>
    </row>
    <row r="36">
      <c r="A36" s="3" t="inlineStr">
        <is>
          <t>Debt Instrument [Line Items]</t>
        </is>
      </c>
    </row>
    <row r="37">
      <c r="A37" s="4" t="inlineStr">
        <is>
          <t>Effective interest rate</t>
        </is>
      </c>
      <c r="C37" s="4" t="inlineStr">
        <is>
          <t>0.50%</t>
        </is>
      </c>
    </row>
    <row r="38">
      <c r="A38" s="4" t="inlineStr">
        <is>
          <t>Letter of Credit</t>
        </is>
      </c>
    </row>
    <row r="39">
      <c r="A39" s="3" t="inlineStr">
        <is>
          <t>Debt Instrument [Line Items]</t>
        </is>
      </c>
    </row>
    <row r="40">
      <c r="A40" s="4" t="inlineStr">
        <is>
          <t>Line of credit maximum borrowing capacity</t>
        </is>
      </c>
      <c r="C40" s="6" t="n">
        <v>20000000</v>
      </c>
    </row>
    <row r="41">
      <c r="A41" s="4" t="inlineStr">
        <is>
          <t>Swingline Loan</t>
        </is>
      </c>
    </row>
    <row r="42">
      <c r="A42" s="3" t="inlineStr">
        <is>
          <t>Debt Instrument [Line Items]</t>
        </is>
      </c>
    </row>
    <row r="43">
      <c r="A43" s="4" t="inlineStr">
        <is>
          <t>Line of credit maximum borrowing capacity</t>
        </is>
      </c>
      <c r="C43" s="6" t="n">
        <v>1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rivatives - Additional Information (Detail) - USD ($) $ in Thousands</t>
        </is>
      </c>
      <c r="B1" s="2" t="inlineStr">
        <is>
          <t>1 Months Ended</t>
        </is>
      </c>
      <c r="D1" s="2" t="inlineStr">
        <is>
          <t>3 Months Ended</t>
        </is>
      </c>
      <c r="F1" s="2" t="inlineStr">
        <is>
          <t>9 Months Ended</t>
        </is>
      </c>
    </row>
    <row r="2">
      <c r="B2" s="2" t="inlineStr">
        <is>
          <t>Jul. 31, 2021</t>
        </is>
      </c>
      <c r="C2" s="2" t="inlineStr">
        <is>
          <t>Jun. 30, 2021</t>
        </is>
      </c>
      <c r="D2" s="2" t="inlineStr">
        <is>
          <t>Sep. 30, 2021</t>
        </is>
      </c>
      <c r="E2" s="2" t="inlineStr">
        <is>
          <t>Sep. 30, 2020</t>
        </is>
      </c>
      <c r="F2" s="2" t="inlineStr">
        <is>
          <t>Sep. 30, 2021</t>
        </is>
      </c>
      <c r="G2" s="2" t="inlineStr">
        <is>
          <t>Sep. 30, 2020</t>
        </is>
      </c>
    </row>
    <row r="3">
      <c r="A3" s="3" t="inlineStr">
        <is>
          <t>Derivative [Line Items]</t>
        </is>
      </c>
    </row>
    <row r="4">
      <c r="A4" s="4" t="inlineStr">
        <is>
          <t>Extinguishment of interest rate swaps and hybrid debt</t>
        </is>
      </c>
      <c r="B4" s="6" t="n">
        <v>13600</v>
      </c>
    </row>
    <row r="5">
      <c r="A5" s="4" t="inlineStr">
        <is>
          <t>Interest expense on derivatives</t>
        </is>
      </c>
      <c r="D5" s="6" t="n">
        <v>9240</v>
      </c>
      <c r="E5" s="6" t="n">
        <v>0</v>
      </c>
      <c r="F5" s="6" t="n">
        <v>9240</v>
      </c>
      <c r="G5" s="6" t="n">
        <v>0</v>
      </c>
    </row>
    <row r="6">
      <c r="A6" s="4" t="inlineStr">
        <is>
          <t>Interest rate swaps | Designated as Hedging Instrument</t>
        </is>
      </c>
    </row>
    <row r="7">
      <c r="A7" s="3" t="inlineStr">
        <is>
          <t>Derivative [Line Items]</t>
        </is>
      </c>
    </row>
    <row r="8">
      <c r="A8" s="4" t="inlineStr">
        <is>
          <t>Derivative liabilities notional amount</t>
        </is>
      </c>
      <c r="C8" s="6" t="n">
        <v>394200</v>
      </c>
    </row>
    <row r="9">
      <c r="A9" s="4" t="inlineStr">
        <is>
          <t>Financial guarantee</t>
        </is>
      </c>
    </row>
    <row r="10">
      <c r="A10" s="3" t="inlineStr">
        <is>
          <t>Derivative [Line Items]</t>
        </is>
      </c>
    </row>
    <row r="11">
      <c r="A11" s="4" t="inlineStr">
        <is>
          <t>Reclassification from restricted cash and cash equivalents to cash and cash equivalents</t>
        </is>
      </c>
      <c r="C11" s="5" t="n">
        <v>25000</v>
      </c>
    </row>
    <row r="12">
      <c r="A12" s="4" t="inlineStr">
        <is>
          <t>Financial guarantee | Other Nonoperating Income (Expense)</t>
        </is>
      </c>
    </row>
    <row r="13">
      <c r="A13" s="3" t="inlineStr">
        <is>
          <t>Derivative [Line Items]</t>
        </is>
      </c>
    </row>
    <row r="14">
      <c r="A14" s="4" t="inlineStr">
        <is>
          <t>Gain loss from the cancellation of derivatives</t>
        </is>
      </c>
      <c r="C14" s="6" t="n">
        <v>10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Derivatives - Summary of Derivative Instrument (Detail) $ in Thousands</t>
        </is>
      </c>
      <c r="B1" s="2" t="inlineStr">
        <is>
          <t>Dec. 31, 2020USD ($)</t>
        </is>
      </c>
    </row>
    <row r="2">
      <c r="A2" s="3" t="inlineStr">
        <is>
          <t>Schedule of derivative instrument [Line Items]</t>
        </is>
      </c>
    </row>
    <row r="3">
      <c r="A3" s="4" t="inlineStr">
        <is>
          <t>Total derivative liability, net of current portion</t>
        </is>
      </c>
      <c r="B3" s="6" t="n">
        <v>3790</v>
      </c>
    </row>
    <row r="4">
      <c r="A4" s="4" t="inlineStr">
        <is>
          <t>Hybrid debt, current portion</t>
        </is>
      </c>
      <c r="B4" s="5" t="n">
        <v>2954</v>
      </c>
    </row>
    <row r="5">
      <c r="A5" s="4" t="inlineStr">
        <is>
          <t>Hybrid debt, net of current portion</t>
        </is>
      </c>
      <c r="B5" s="5" t="n">
        <v>8152</v>
      </c>
    </row>
    <row r="6">
      <c r="A6" s="4" t="inlineStr">
        <is>
          <t>Interest rate swaps</t>
        </is>
      </c>
    </row>
    <row r="7">
      <c r="A7" s="3" t="inlineStr">
        <is>
          <t>Schedule of derivative instrument [Line Items]</t>
        </is>
      </c>
    </row>
    <row r="8">
      <c r="A8" s="4" t="inlineStr">
        <is>
          <t>Interest rate swap derivative liability, current portion</t>
        </is>
      </c>
      <c r="B8" s="5" t="n">
        <v>2177</v>
      </c>
    </row>
    <row r="9">
      <c r="A9" s="4" t="inlineStr">
        <is>
          <t>Total derivative liability, net of current portion</t>
        </is>
      </c>
      <c r="B9" s="5" t="n">
        <v>3640</v>
      </c>
    </row>
    <row r="10">
      <c r="A10" s="4" t="inlineStr">
        <is>
          <t>Financial guarantee</t>
        </is>
      </c>
    </row>
    <row r="11">
      <c r="A11" s="3" t="inlineStr">
        <is>
          <t>Schedule of derivative instrument [Line Items]</t>
        </is>
      </c>
    </row>
    <row r="12">
      <c r="A12" s="4" t="inlineStr">
        <is>
          <t>Total derivative liability, net of current portion</t>
        </is>
      </c>
      <c r="B12" s="6" t="n">
        <v>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Foreign Exchange Contracts, Statement of Financial Posi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Settlement of interest rate swaps</t>
        </is>
      </c>
      <c r="B4" s="6" t="n">
        <v>0</v>
      </c>
      <c r="C4" s="6" t="n">
        <v>256</v>
      </c>
      <c r="D4" s="6" t="n">
        <v>1052</v>
      </c>
      <c r="E4" s="6" t="n">
        <v>698</v>
      </c>
    </row>
    <row r="5">
      <c r="A5" s="4" t="inlineStr">
        <is>
          <t>Amortization of prior hedge effectiveness</t>
        </is>
      </c>
      <c r="B5" s="5" t="n">
        <v>19</v>
      </c>
      <c r="C5" s="5" t="n">
        <v>1230</v>
      </c>
      <c r="D5" s="5" t="n">
        <v>3095</v>
      </c>
      <c r="E5" s="5" t="n">
        <v>2226</v>
      </c>
    </row>
    <row r="6">
      <c r="A6" s="4" t="inlineStr">
        <is>
          <t>Fair value adjustment of interest rate swap</t>
        </is>
      </c>
      <c r="B6" s="5" t="n">
        <v>364</v>
      </c>
      <c r="C6" s="5" t="n">
        <v>0</v>
      </c>
      <c r="D6" s="5" t="n">
        <v>364</v>
      </c>
      <c r="E6" s="5" t="n">
        <v>0</v>
      </c>
    </row>
    <row r="7">
      <c r="A7" s="4" t="inlineStr">
        <is>
          <t>Amortization of interest rate cap premium</t>
        </is>
      </c>
      <c r="B7" s="5" t="n">
        <v>0</v>
      </c>
      <c r="C7" s="5" t="n">
        <v>44</v>
      </c>
      <c r="D7" s="5" t="n">
        <v>28</v>
      </c>
      <c r="E7" s="5" t="n">
        <v>159</v>
      </c>
    </row>
    <row r="8">
      <c r="A8" s="4" t="inlineStr">
        <is>
          <t>Interest expense on hybrid debt</t>
        </is>
      </c>
      <c r="B8" s="5" t="n">
        <v>0</v>
      </c>
      <c r="C8" s="5" t="n">
        <v>208</v>
      </c>
      <c r="D8" s="5" t="n">
        <v>368</v>
      </c>
      <c r="E8" s="5" t="n">
        <v>430</v>
      </c>
    </row>
    <row r="9">
      <c r="A9" s="4" t="inlineStr">
        <is>
          <t>Discontinuance of interest rate swaps and prior hedge effectiveness</t>
        </is>
      </c>
      <c r="B9" s="5" t="n">
        <v>9240</v>
      </c>
      <c r="C9" s="5" t="n">
        <v>0</v>
      </c>
      <c r="D9" s="5" t="n">
        <v>9240</v>
      </c>
      <c r="E9" s="5" t="n">
        <v>0</v>
      </c>
    </row>
    <row r="10">
      <c r="A10" s="4" t="inlineStr">
        <is>
          <t>Total recorded in interest expense, net</t>
        </is>
      </c>
      <c r="B10" s="6" t="n">
        <v>9623</v>
      </c>
      <c r="C10" s="6" t="n">
        <v>1738</v>
      </c>
      <c r="D10" s="6" t="n">
        <v>14147</v>
      </c>
      <c r="E10" s="6" t="n">
        <v>35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for Operating Leases (Detail) $ in Thousands</t>
        </is>
      </c>
      <c r="B1" s="2" t="inlineStr">
        <is>
          <t>Sep. 30, 2021USD ($)</t>
        </is>
      </c>
    </row>
    <row r="2">
      <c r="A2" s="3" t="inlineStr">
        <is>
          <t>Commitments and Contingencies Disclosure [Abstract]</t>
        </is>
      </c>
    </row>
    <row r="3">
      <c r="A3" s="4" t="inlineStr">
        <is>
          <t>2021 (remaining three months)</t>
        </is>
      </c>
      <c r="B3" s="6" t="n">
        <v>869</v>
      </c>
    </row>
    <row r="4">
      <c r="A4" s="4" t="inlineStr">
        <is>
          <t>2022</t>
        </is>
      </c>
      <c r="B4" s="5" t="n">
        <v>2313</v>
      </c>
    </row>
    <row r="5">
      <c r="A5" s="4" t="inlineStr">
        <is>
          <t>2023</t>
        </is>
      </c>
      <c r="B5" s="5" t="n">
        <v>377</v>
      </c>
    </row>
    <row r="6">
      <c r="A6" s="4" t="inlineStr">
        <is>
          <t>Total minimum lease payments</t>
        </is>
      </c>
      <c r="B6" s="6" t="n">
        <v>35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 $ in Millions</t>
        </is>
      </c>
      <c r="B1" s="2" t="inlineStr">
        <is>
          <t>Dec. 07, 2020</t>
        </is>
      </c>
      <c r="C1" s="2" t="inlineStr">
        <is>
          <t>Oct. 28, 2020</t>
        </is>
      </c>
      <c r="D1" s="2" t="inlineStr">
        <is>
          <t>Sep. 30, 2021</t>
        </is>
      </c>
      <c r="E1" s="2" t="inlineStr">
        <is>
          <t>Apr. 20, 2020</t>
        </is>
      </c>
    </row>
    <row r="2">
      <c r="A2" s="4" t="inlineStr">
        <is>
          <t>Arbitration Against One of Our Vendors</t>
        </is>
      </c>
    </row>
    <row r="3">
      <c r="A3" s="3" t="inlineStr">
        <is>
          <t>Other Commitments [Line Items]</t>
        </is>
      </c>
    </row>
    <row r="4">
      <c r="A4" s="4" t="inlineStr">
        <is>
          <t>Damages sought value</t>
        </is>
      </c>
      <c r="C4" s="9" t="n">
        <v>5.6</v>
      </c>
    </row>
    <row r="5">
      <c r="A5" s="4" t="inlineStr">
        <is>
          <t>Counterdemand by the Vendors</t>
        </is>
      </c>
    </row>
    <row r="6">
      <c r="A6" s="3" t="inlineStr">
        <is>
          <t>Other Commitments [Line Items]</t>
        </is>
      </c>
    </row>
    <row r="7">
      <c r="A7" s="4" t="inlineStr">
        <is>
          <t>Damages sought value</t>
        </is>
      </c>
      <c r="B7" s="9" t="n">
        <v>6.1</v>
      </c>
    </row>
    <row r="8">
      <c r="A8" s="4" t="inlineStr">
        <is>
          <t>Dun and Brad Street</t>
        </is>
      </c>
    </row>
    <row r="9">
      <c r="A9" s="3" t="inlineStr">
        <is>
          <t>Other Commitments [Line Items]</t>
        </is>
      </c>
    </row>
    <row r="10">
      <c r="A10" s="4" t="inlineStr">
        <is>
          <t>Excess payment received from the service partner</t>
        </is>
      </c>
      <c r="E10" s="9" t="n">
        <v>5.6</v>
      </c>
    </row>
    <row r="11">
      <c r="A11" s="4" t="inlineStr">
        <is>
          <t>Non-cancellable Agreements With Vendors | Advertising Media and Other Commitments</t>
        </is>
      </c>
    </row>
    <row r="12">
      <c r="A12" s="3" t="inlineStr">
        <is>
          <t>Other Commitments [Line Items]</t>
        </is>
      </c>
    </row>
    <row r="13">
      <c r="A13" s="4" t="inlineStr">
        <is>
          <t>Minimum non-cancellable commitment</t>
        </is>
      </c>
      <c r="D13" s="9" t="n">
        <v>30.3</v>
      </c>
    </row>
    <row r="14">
      <c r="A14" s="4" t="inlineStr">
        <is>
          <t>Contractual obligation</t>
        </is>
      </c>
      <c r="D14" s="12" t="n">
        <v>30.2</v>
      </c>
    </row>
    <row r="15">
      <c r="A15" s="4" t="inlineStr">
        <is>
          <t>Contractual obligation remainder of fiscal year</t>
        </is>
      </c>
      <c r="D15" s="9" t="n">
        <v>2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Share Based Compensation Employee Stock Purchase Plan Activity [Line Items]</t>
        </is>
      </c>
    </row>
    <row r="4">
      <c r="A4" s="4" t="inlineStr">
        <is>
          <t>Total stock-based compensation</t>
        </is>
      </c>
      <c r="B4" s="6" t="n">
        <v>38074</v>
      </c>
      <c r="C4" s="6" t="n">
        <v>2941</v>
      </c>
      <c r="D4" s="6" t="n">
        <v>86996</v>
      </c>
      <c r="E4" s="6" t="n">
        <v>10652</v>
      </c>
    </row>
    <row r="5">
      <c r="A5" s="4" t="inlineStr">
        <is>
          <t>Cost of revenue</t>
        </is>
      </c>
    </row>
    <row r="6">
      <c r="A6" s="3" t="inlineStr">
        <is>
          <t>Schedule Of Share Based Compensation Employee Stock Purchase Plan Activity [Line Items]</t>
        </is>
      </c>
    </row>
    <row r="7">
      <c r="A7" s="4" t="inlineStr">
        <is>
          <t>Total stock-based compensation</t>
        </is>
      </c>
      <c r="B7" s="5" t="n">
        <v>764</v>
      </c>
      <c r="C7" s="5" t="n">
        <v>48</v>
      </c>
      <c r="D7" s="5" t="n">
        <v>1585</v>
      </c>
      <c r="E7" s="5" t="n">
        <v>131</v>
      </c>
    </row>
    <row r="8">
      <c r="A8" s="4" t="inlineStr">
        <is>
          <t>Sales and marketing</t>
        </is>
      </c>
    </row>
    <row r="9">
      <c r="A9" s="3" t="inlineStr">
        <is>
          <t>Schedule Of Share Based Compensation Employee Stock Purchase Plan Activity [Line Items]</t>
        </is>
      </c>
    </row>
    <row r="10">
      <c r="A10" s="4" t="inlineStr">
        <is>
          <t>Total stock-based compensation</t>
        </is>
      </c>
      <c r="B10" s="5" t="n">
        <v>6356</v>
      </c>
      <c r="C10" s="5" t="n">
        <v>163</v>
      </c>
      <c r="D10" s="5" t="n">
        <v>11706</v>
      </c>
      <c r="E10" s="5" t="n">
        <v>950</v>
      </c>
    </row>
    <row r="11">
      <c r="A11" s="4" t="inlineStr">
        <is>
          <t>Technology and development</t>
        </is>
      </c>
    </row>
    <row r="12">
      <c r="A12" s="3" t="inlineStr">
        <is>
          <t>Schedule Of Share Based Compensation Employee Stock Purchase Plan Activity [Line Items]</t>
        </is>
      </c>
    </row>
    <row r="13">
      <c r="A13" s="4" t="inlineStr">
        <is>
          <t>Total stock-based compensation</t>
        </is>
      </c>
      <c r="B13" s="5" t="n">
        <v>14446</v>
      </c>
      <c r="C13" s="5" t="n">
        <v>600</v>
      </c>
      <c r="D13" s="5" t="n">
        <v>32591</v>
      </c>
      <c r="E13" s="5" t="n">
        <v>2153</v>
      </c>
    </row>
    <row r="14">
      <c r="A14" s="4" t="inlineStr">
        <is>
          <t>General and administrative</t>
        </is>
      </c>
    </row>
    <row r="15">
      <c r="A15" s="3" t="inlineStr">
        <is>
          <t>Schedule Of Share Based Compensation Employee Stock Purchase Plan Activity [Line Items]</t>
        </is>
      </c>
    </row>
    <row r="16">
      <c r="A16" s="4" t="inlineStr">
        <is>
          <t>Total stock-based compensation</t>
        </is>
      </c>
      <c r="B16" s="5" t="n">
        <v>16499</v>
      </c>
      <c r="C16" s="5" t="n">
        <v>2118</v>
      </c>
      <c r="D16" s="5" t="n">
        <v>41079</v>
      </c>
      <c r="E16" s="5" t="n">
        <v>7383</v>
      </c>
    </row>
    <row r="17">
      <c r="A17" s="4" t="inlineStr">
        <is>
          <t>Total stock-based compensation expense</t>
        </is>
      </c>
    </row>
    <row r="18">
      <c r="A18" s="3" t="inlineStr">
        <is>
          <t>Schedule Of Share Based Compensation Employee Stock Purchase Plan Activity [Line Items]</t>
        </is>
      </c>
    </row>
    <row r="19">
      <c r="A19" s="4" t="inlineStr">
        <is>
          <t>Total stock-based compensation</t>
        </is>
      </c>
      <c r="B19" s="5" t="n">
        <v>38065</v>
      </c>
      <c r="C19" s="5" t="n">
        <v>2929</v>
      </c>
      <c r="D19" s="5" t="n">
        <v>86961</v>
      </c>
      <c r="E19" s="5" t="n">
        <v>10617</v>
      </c>
    </row>
    <row r="20">
      <c r="A20" s="4" t="inlineStr">
        <is>
          <t>Amount capitalized to internal-use software</t>
        </is>
      </c>
    </row>
    <row r="21">
      <c r="A21" s="3" t="inlineStr">
        <is>
          <t>Schedule Of Share Based Compensation Employee Stock Purchase Plan Activity [Line Items]</t>
        </is>
      </c>
    </row>
    <row r="22">
      <c r="A22" s="4" t="inlineStr">
        <is>
          <t>Total stock-based compensation</t>
        </is>
      </c>
      <c r="B22" s="6" t="n">
        <v>9</v>
      </c>
      <c r="C22" s="6" t="n">
        <v>12</v>
      </c>
      <c r="D22" s="6" t="n">
        <v>35</v>
      </c>
      <c r="E22" s="6" t="n">
        <v>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Operations (Parenthetical) $ in Thousands</t>
        </is>
      </c>
      <c r="B1" s="2" t="inlineStr">
        <is>
          <t>9 Months Ended</t>
        </is>
      </c>
    </row>
    <row r="2">
      <c r="B2" s="2" t="inlineStr">
        <is>
          <t>Sep. 30, 2020USD ($)</t>
        </is>
      </c>
    </row>
    <row r="3">
      <c r="A3" s="3" t="inlineStr">
        <is>
          <t>Income Statement [Abstract]</t>
        </is>
      </c>
    </row>
    <row r="4">
      <c r="A4" s="4" t="inlineStr">
        <is>
          <t>Impairment of available for sale debt securities</t>
        </is>
      </c>
      <c r="B4" s="6" t="n">
        <v>4912</v>
      </c>
    </row>
    <row r="5">
      <c r="A5" s="4" t="inlineStr">
        <is>
          <t>Loss from impairment</t>
        </is>
      </c>
      <c r="B5" s="6" t="n">
        <v>9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s Activity (Detail)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Beginning Balance (in shares) | shares</t>
        </is>
      </c>
      <c r="B4" s="5" t="n">
        <v>15235</v>
      </c>
    </row>
    <row r="5">
      <c r="A5" s="4" t="inlineStr">
        <is>
          <t>Granted (in shares) | shares</t>
        </is>
      </c>
      <c r="B5" s="5" t="n">
        <v>971</v>
      </c>
    </row>
    <row r="6">
      <c r="A6" s="4" t="inlineStr">
        <is>
          <t>Exercised (in shares) | shares</t>
        </is>
      </c>
      <c r="B6" s="5" t="n">
        <v>-539</v>
      </c>
    </row>
    <row r="7">
      <c r="A7" s="4" t="inlineStr">
        <is>
          <t>Cancelled/forfeited (in shares) | shares</t>
        </is>
      </c>
      <c r="B7" s="5" t="n">
        <v>-95</v>
      </c>
    </row>
    <row r="8">
      <c r="A8" s="4" t="inlineStr">
        <is>
          <t>Ending Balance (in shares) | shares</t>
        </is>
      </c>
      <c r="B8" s="5" t="n">
        <v>15572</v>
      </c>
      <c r="C8" s="5" t="n">
        <v>15235</v>
      </c>
    </row>
    <row r="9">
      <c r="A9" s="4" t="inlineStr">
        <is>
          <t>Vested and expected to vest at end of period (in shares) | shares</t>
        </is>
      </c>
      <c r="B9" s="5" t="n">
        <v>15544</v>
      </c>
    </row>
    <row r="10">
      <c r="A10" s="4" t="inlineStr">
        <is>
          <t>Exercisable at end of period (in shares) | shares</t>
        </is>
      </c>
      <c r="B10" s="5" t="n">
        <v>6501</v>
      </c>
    </row>
    <row r="11">
      <c r="A11" s="3" t="inlineStr">
        <is>
          <t>Weighted-Average Exercise Price</t>
        </is>
      </c>
    </row>
    <row r="12">
      <c r="A12" s="4" t="inlineStr">
        <is>
          <t>Beginning Balance (in dollars per share) | $ / shares</t>
        </is>
      </c>
      <c r="B12" s="8" t="n">
        <v>8.779999999999999</v>
      </c>
    </row>
    <row r="13">
      <c r="A13" s="4" t="inlineStr">
        <is>
          <t>Granted (in dollars per share) | $ / shares</t>
        </is>
      </c>
      <c r="B13" s="5" t="n">
        <v>28</v>
      </c>
    </row>
    <row r="14">
      <c r="A14" s="4" t="inlineStr">
        <is>
          <t>Exercised (in dollars per share) | $ / shares</t>
        </is>
      </c>
      <c r="B14" s="11" t="n">
        <v>0.71</v>
      </c>
    </row>
    <row r="15">
      <c r="A15" s="4" t="inlineStr">
        <is>
          <t>Cancelled/forfeited (in dollars per share) | $ / shares</t>
        </is>
      </c>
      <c r="B15" s="11" t="n">
        <v>4.4</v>
      </c>
    </row>
    <row r="16">
      <c r="A16" s="4" t="inlineStr">
        <is>
          <t>Ending Balance (in dollars per share) | $ / shares</t>
        </is>
      </c>
      <c r="B16" s="11" t="n">
        <v>10.28</v>
      </c>
      <c r="C16" s="8" t="n">
        <v>8.779999999999999</v>
      </c>
    </row>
    <row r="17">
      <c r="A17" s="4" t="inlineStr">
        <is>
          <t>Vested and expected to vest at end of period (in dollars per share) | $ / shares</t>
        </is>
      </c>
      <c r="B17" s="11" t="n">
        <v>10.29</v>
      </c>
    </row>
    <row r="18">
      <c r="A18" s="4" t="inlineStr">
        <is>
          <t>Exercisable at end of period (in dollars per share) | $ / shares</t>
        </is>
      </c>
      <c r="B18" s="8" t="n">
        <v>8.31</v>
      </c>
    </row>
    <row r="19">
      <c r="A19" s="4" t="inlineStr">
        <is>
          <t>Weighted Average Remaining Contractual Life (in Years)</t>
        </is>
      </c>
      <c r="B19" s="4" t="inlineStr">
        <is>
          <t>8 years 2 months 12 days</t>
        </is>
      </c>
      <c r="C19" s="4" t="inlineStr">
        <is>
          <t>8 years 8 months 12 days</t>
        </is>
      </c>
    </row>
    <row r="20">
      <c r="A20" s="4" t="inlineStr">
        <is>
          <t>Vested and expected to vest at end of period, term</t>
        </is>
      </c>
      <c r="B20" s="4" t="inlineStr">
        <is>
          <t>8 years 2 months 12 days</t>
        </is>
      </c>
    </row>
    <row r="21">
      <c r="A21" s="4" t="inlineStr">
        <is>
          <t>Exercisable at end of period, term</t>
        </is>
      </c>
      <c r="B21" s="4" t="inlineStr">
        <is>
          <t>7 years 7 months 6 days</t>
        </is>
      </c>
    </row>
    <row r="22">
      <c r="A22" s="4" t="inlineStr">
        <is>
          <t>Aggregate Intrinsic Value | $</t>
        </is>
      </c>
      <c r="B22" s="6" t="n">
        <v>252542</v>
      </c>
      <c r="C22" s="6" t="n">
        <v>15873</v>
      </c>
    </row>
    <row r="23">
      <c r="A23" s="4" t="inlineStr">
        <is>
          <t>Vested and expected to vest at September 30, 2021 | $</t>
        </is>
      </c>
      <c r="B23" s="5" t="n">
        <v>251962</v>
      </c>
    </row>
    <row r="24">
      <c r="A24" s="4" t="inlineStr">
        <is>
          <t>Exercisable at September 30, 2021 | $</t>
        </is>
      </c>
      <c r="B24" s="6" t="n">
        <v>1176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Stock-based Compensation - Schedule of Fair Value Assumptions and Techniques for Stock Options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Expected life (years)</t>
        </is>
      </c>
      <c r="B4" s="4" t="inlineStr">
        <is>
          <t>0 years</t>
        </is>
      </c>
      <c r="C4" s="4" t="inlineStr">
        <is>
          <t>5 years 3 months 18 days</t>
        </is>
      </c>
      <c r="D4" s="4" t="inlineStr">
        <is>
          <t>5 years 4 months 24 days</t>
        </is>
      </c>
      <c r="E4" s="4" t="inlineStr">
        <is>
          <t>5 years 2 months 12 days</t>
        </is>
      </c>
    </row>
    <row r="5">
      <c r="A5" s="4" t="inlineStr">
        <is>
          <t>Risk-free interest rate</t>
        </is>
      </c>
      <c r="B5" s="4" t="inlineStr">
        <is>
          <t>0.00%</t>
        </is>
      </c>
      <c r="C5" s="4" t="inlineStr">
        <is>
          <t>0.30%</t>
        </is>
      </c>
      <c r="D5" s="4" t="inlineStr">
        <is>
          <t>1.00%</t>
        </is>
      </c>
      <c r="E5" s="4" t="inlineStr">
        <is>
          <t>1.30%</t>
        </is>
      </c>
    </row>
    <row r="6">
      <c r="A6" s="4" t="inlineStr">
        <is>
          <t>Expected volatility</t>
        </is>
      </c>
      <c r="B6" s="4" t="inlineStr">
        <is>
          <t>0.00%</t>
        </is>
      </c>
      <c r="C6" s="4" t="inlineStr">
        <is>
          <t>47.00%</t>
        </is>
      </c>
      <c r="D6" s="4" t="inlineStr">
        <is>
          <t>46.00%</t>
        </is>
      </c>
      <c r="E6" s="4" t="inlineStr">
        <is>
          <t>44.0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 - Restricted stock units</t>
        </is>
      </c>
      <c r="B1" s="2" t="inlineStr">
        <is>
          <t>9 Months Ended</t>
        </is>
      </c>
    </row>
    <row r="2">
      <c r="B2" s="2" t="inlineStr">
        <is>
          <t>Sep. 30, 2021$ / sharesshares</t>
        </is>
      </c>
    </row>
    <row r="3">
      <c r="A3" s="3" t="inlineStr">
        <is>
          <t>Number of Shares</t>
        </is>
      </c>
    </row>
    <row r="4">
      <c r="A4" s="4" t="inlineStr">
        <is>
          <t>Unvested at beginning of period (in shares) | shares</t>
        </is>
      </c>
      <c r="B4" s="5" t="n">
        <v>2499000</v>
      </c>
    </row>
    <row r="5">
      <c r="A5" s="4" t="inlineStr">
        <is>
          <t>Granted (in shares) | shares</t>
        </is>
      </c>
      <c r="B5" s="5" t="n">
        <v>1978000</v>
      </c>
    </row>
    <row r="6">
      <c r="A6" s="4" t="inlineStr">
        <is>
          <t>Cancelled/forfeited (in shares) | shares</t>
        </is>
      </c>
      <c r="B6" s="5" t="n">
        <v>-201000</v>
      </c>
    </row>
    <row r="7">
      <c r="A7" s="4" t="inlineStr">
        <is>
          <t>Vested (in shares) | shares</t>
        </is>
      </c>
      <c r="B7" s="5" t="n">
        <v>-662000</v>
      </c>
    </row>
    <row r="8">
      <c r="A8" s="4" t="inlineStr">
        <is>
          <t>Unvested at ending of period (in shares) | shares</t>
        </is>
      </c>
      <c r="B8" s="5" t="n">
        <v>3614000</v>
      </c>
    </row>
    <row r="9">
      <c r="A9" s="3" t="inlineStr">
        <is>
          <t>Weighted- Average Grant- Date Fair Value</t>
        </is>
      </c>
    </row>
    <row r="10">
      <c r="A10" s="4" t="inlineStr">
        <is>
          <t>Unvested at beginning of period (in dollars per share) | $ / shares</t>
        </is>
      </c>
      <c r="B10" s="8" t="n">
        <v>9.529999999999999</v>
      </c>
    </row>
    <row r="11">
      <c r="A11" s="4" t="inlineStr">
        <is>
          <t>Granted (in dollars per share) | $ / shares</t>
        </is>
      </c>
      <c r="B11" s="11" t="n">
        <v>18.87</v>
      </c>
    </row>
    <row r="12">
      <c r="A12" s="4" t="inlineStr">
        <is>
          <t>Cancelled/forfeited (in dollars per share) | $ / shares</t>
        </is>
      </c>
      <c r="B12" s="11" t="n">
        <v>11.29</v>
      </c>
    </row>
    <row r="13">
      <c r="A13" s="4" t="inlineStr">
        <is>
          <t>Vested (in dollars per share) | $ / shares</t>
        </is>
      </c>
      <c r="B13" s="11" t="n">
        <v>19.34</v>
      </c>
    </row>
    <row r="14">
      <c r="A14" s="4" t="inlineStr">
        <is>
          <t>Unvested at ending of period (in dollars per share) | $ / shares</t>
        </is>
      </c>
      <c r="B14" s="8" t="n">
        <v>2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6" customWidth="1" min="7" max="7"/>
    <col width="14" customWidth="1" min="8" max="8"/>
    <col width="26" customWidth="1" min="9" max="9"/>
    <col width="14" customWidth="1" min="10" max="10"/>
    <col width="14" customWidth="1" min="11" max="11"/>
  </cols>
  <sheetData>
    <row r="1">
      <c r="A1" s="1" t="inlineStr">
        <is>
          <t>Stock-Based Compensation - Additional Information (Detail) - USD ($) $ / shares in Units, $ in Thousands</t>
        </is>
      </c>
      <c r="B1" s="2" t="inlineStr">
        <is>
          <t>Jun. 30, 2021</t>
        </is>
      </c>
      <c r="C1" s="2" t="inlineStr">
        <is>
          <t>Oct. 31, 2021</t>
        </is>
      </c>
      <c r="D1" s="2" t="inlineStr">
        <is>
          <t>Jul. 31, 2021</t>
        </is>
      </c>
      <c r="E1" s="2" t="inlineStr">
        <is>
          <t>Jun. 30, 2021</t>
        </is>
      </c>
      <c r="F1" s="2" t="inlineStr">
        <is>
          <t>Mar. 31, 2021</t>
        </is>
      </c>
      <c r="G1" s="2" t="inlineStr">
        <is>
          <t>Sep. 30, 2021</t>
        </is>
      </c>
      <c r="H1" s="2" t="inlineStr">
        <is>
          <t>Sep. 30, 2020</t>
        </is>
      </c>
      <c r="I1" s="2" t="inlineStr">
        <is>
          <t>Sep. 30, 2021</t>
        </is>
      </c>
      <c r="J1" s="2" t="inlineStr">
        <is>
          <t>Sep. 30, 2020</t>
        </is>
      </c>
      <c r="K1" s="2" t="inlineStr">
        <is>
          <t>Jun. 21, 2021</t>
        </is>
      </c>
    </row>
    <row r="2">
      <c r="A2" s="3" t="inlineStr">
        <is>
          <t>Share-based Compensation Arrangement by Share-based Payment Award [Line Items]</t>
        </is>
      </c>
    </row>
    <row r="3">
      <c r="A3" s="4" t="inlineStr">
        <is>
          <t>Granted (in shares)</t>
        </is>
      </c>
      <c r="I3" s="5" t="n">
        <v>971000</v>
      </c>
    </row>
    <row r="4">
      <c r="A4" s="4" t="inlineStr">
        <is>
          <t>Allocated share based compensation expenses</t>
        </is>
      </c>
      <c r="G4" s="6" t="n">
        <v>38074</v>
      </c>
      <c r="H4" s="6" t="n">
        <v>2941</v>
      </c>
      <c r="I4" s="6" t="n">
        <v>86996</v>
      </c>
      <c r="J4" s="6" t="n">
        <v>10652</v>
      </c>
    </row>
    <row r="5">
      <c r="A5" s="4" t="inlineStr">
        <is>
          <t>2021 Equity Incentive Plan | Maximum</t>
        </is>
      </c>
    </row>
    <row r="6">
      <c r="A6" s="3" t="inlineStr">
        <is>
          <t>Share-based Compensation Arrangement by Share-based Payment Award [Line Items]</t>
        </is>
      </c>
    </row>
    <row r="7">
      <c r="A7" s="4" t="inlineStr">
        <is>
          <t>Shares authorized (in shares)</t>
        </is>
      </c>
      <c r="B7" s="5" t="n">
        <v>18946871</v>
      </c>
      <c r="E7" s="5" t="n">
        <v>18946871</v>
      </c>
    </row>
    <row r="8">
      <c r="A8" s="4" t="inlineStr">
        <is>
          <t>Employee Stock Option Member</t>
        </is>
      </c>
    </row>
    <row r="9">
      <c r="A9" s="3" t="inlineStr">
        <is>
          <t>Share-based Compensation Arrangement by Share-based Payment Award [Line Items]</t>
        </is>
      </c>
    </row>
    <row r="10">
      <c r="A10" s="4" t="inlineStr">
        <is>
          <t>Stock-based compensation expense total unrecognized</t>
        </is>
      </c>
      <c r="G10" s="5" t="n">
        <v>71400</v>
      </c>
      <c r="I10" s="6" t="n">
        <v>71400</v>
      </c>
    </row>
    <row r="11">
      <c r="A11" s="4" t="inlineStr">
        <is>
          <t>Stock-based compensation weighted-average year</t>
        </is>
      </c>
      <c r="I11" s="4" t="inlineStr">
        <is>
          <t>2 years 8 months 12 days</t>
        </is>
      </c>
    </row>
    <row r="12">
      <c r="A12" s="4" t="inlineStr">
        <is>
          <t>Employee Stock Option Member | Executive Officer</t>
        </is>
      </c>
    </row>
    <row r="13">
      <c r="A13" s="3" t="inlineStr">
        <is>
          <t>Share-based Compensation Arrangement by Share-based Payment Award [Line Items]</t>
        </is>
      </c>
    </row>
    <row r="14">
      <c r="A14" s="4" t="inlineStr">
        <is>
          <t>Stock-based compensation expense total unrecognized</t>
        </is>
      </c>
      <c r="G14" s="6" t="n">
        <v>9700</v>
      </c>
      <c r="I14" s="6" t="n">
        <v>9700</v>
      </c>
    </row>
    <row r="15">
      <c r="A15" s="4" t="inlineStr">
        <is>
          <t>Stock-based compensation weighted-average year</t>
        </is>
      </c>
      <c r="I15" s="4" t="inlineStr">
        <is>
          <t>3 years 10 months 24 days</t>
        </is>
      </c>
    </row>
    <row r="16">
      <c r="A16" s="4" t="inlineStr">
        <is>
          <t>Granted (in shares)</t>
        </is>
      </c>
      <c r="E16" s="5" t="n">
        <v>970970</v>
      </c>
      <c r="G16" s="5" t="n">
        <v>0</v>
      </c>
    </row>
    <row r="17">
      <c r="A17" s="4" t="inlineStr">
        <is>
          <t>Allocated share based compensation expenses</t>
        </is>
      </c>
      <c r="G17" s="6" t="n">
        <v>1500</v>
      </c>
    </row>
    <row r="18">
      <c r="A18" s="4" t="inlineStr">
        <is>
          <t>Employee Stock Option Member | Executive Officer | Time Based Options</t>
        </is>
      </c>
    </row>
    <row r="19">
      <c r="A19" s="3" t="inlineStr">
        <is>
          <t>Share-based Compensation Arrangement by Share-based Payment Award [Line Items]</t>
        </is>
      </c>
    </row>
    <row r="20">
      <c r="A20" s="4" t="inlineStr">
        <is>
          <t>Shares that were modified for vesting conditions, outstanding (in shares)</t>
        </is>
      </c>
      <c r="G20" s="5" t="n">
        <v>1706888</v>
      </c>
      <c r="I20" s="5" t="n">
        <v>1706888</v>
      </c>
    </row>
    <row r="21">
      <c r="A21" s="4" t="inlineStr">
        <is>
          <t>Employee Stock Option Member | Employees | Performance Shares</t>
        </is>
      </c>
    </row>
    <row r="22">
      <c r="A22" s="3" t="inlineStr">
        <is>
          <t>Share-based Compensation Arrangement by Share-based Payment Award [Line Items]</t>
        </is>
      </c>
    </row>
    <row r="23">
      <c r="A23" s="4" t="inlineStr">
        <is>
          <t>Vesting percentage that was modified</t>
        </is>
      </c>
      <c r="G23" s="4" t="inlineStr">
        <is>
          <t>25.00%</t>
        </is>
      </c>
      <c r="I23" s="4" t="inlineStr">
        <is>
          <t>25.00%</t>
        </is>
      </c>
    </row>
    <row r="24">
      <c r="A24" s="4" t="inlineStr">
        <is>
          <t>Employee Stock Option Member | Executive Officers And Employees | Performance Shares</t>
        </is>
      </c>
    </row>
    <row r="25">
      <c r="A25" s="3" t="inlineStr">
        <is>
          <t>Share-based Compensation Arrangement by Share-based Payment Award [Line Items]</t>
        </is>
      </c>
    </row>
    <row r="26">
      <c r="A26" s="4" t="inlineStr">
        <is>
          <t>Shares that were modified for vesting conditions (in shares)</t>
        </is>
      </c>
      <c r="G26" s="5" t="n">
        <v>4477218</v>
      </c>
      <c r="I26" s="5" t="n">
        <v>4477218</v>
      </c>
    </row>
    <row r="27">
      <c r="A27" s="4" t="inlineStr">
        <is>
          <t>Employee Stock Option Member | Executive Officers And Employees | Performance Shares | Service Based Vesting</t>
        </is>
      </c>
    </row>
    <row r="28">
      <c r="A28" s="3" t="inlineStr">
        <is>
          <t>Share-based Compensation Arrangement by Share-based Payment Award [Line Items]</t>
        </is>
      </c>
    </row>
    <row r="29">
      <c r="A29" s="4" t="inlineStr">
        <is>
          <t>New fair value</t>
        </is>
      </c>
      <c r="I29" s="6" t="n">
        <v>76600</v>
      </c>
    </row>
    <row r="30">
      <c r="A30" s="4" t="inlineStr">
        <is>
          <t>Modified unrecognized compensation expense</t>
        </is>
      </c>
      <c r="G30" s="6" t="n">
        <v>38700</v>
      </c>
      <c r="I30" s="6" t="n">
        <v>38700</v>
      </c>
    </row>
    <row r="31">
      <c r="A31" s="4" t="inlineStr">
        <is>
          <t>Modified unrecognized compensation expense period</t>
        </is>
      </c>
      <c r="I31" s="4" t="inlineStr">
        <is>
          <t>2 years 8 months 12 days</t>
        </is>
      </c>
    </row>
    <row r="32">
      <c r="A32" s="4" t="inlineStr">
        <is>
          <t>Employee Stock Option Member | Executive Officers And Employees | Modified Vesting Conditions | Performance Shares | Service Based Vesting</t>
        </is>
      </c>
    </row>
    <row r="33">
      <c r="A33" s="3" t="inlineStr">
        <is>
          <t>Share-based Compensation Arrangement by Share-based Payment Award [Line Items]</t>
        </is>
      </c>
    </row>
    <row r="34">
      <c r="A34" s="4" t="inlineStr">
        <is>
          <t>Allocated share based compensation expenses</t>
        </is>
      </c>
      <c r="B34" s="6" t="n">
        <v>23300</v>
      </c>
      <c r="G34" s="6" t="n">
        <v>14600</v>
      </c>
      <c r="I34" s="6" t="n">
        <v>37900</v>
      </c>
    </row>
    <row r="35">
      <c r="A35" s="4" t="inlineStr">
        <is>
          <t>Employee Stock Option Member | One Executive Officer | 2019 Performance Obligaitons</t>
        </is>
      </c>
    </row>
    <row r="36">
      <c r="A36" s="3" t="inlineStr">
        <is>
          <t>Share-based Compensation Arrangement by Share-based Payment Award [Line Items]</t>
        </is>
      </c>
    </row>
    <row r="37">
      <c r="A37" s="4" t="inlineStr">
        <is>
          <t>Shares that were modified for vesting conditions (in shares)</t>
        </is>
      </c>
      <c r="G37" s="5" t="n">
        <v>3627936</v>
      </c>
      <c r="I37" s="5" t="n">
        <v>3627936</v>
      </c>
    </row>
    <row r="38">
      <c r="A38" s="4" t="inlineStr">
        <is>
          <t>New fair value</t>
        </is>
      </c>
      <c r="I38" s="6" t="n">
        <v>11400</v>
      </c>
    </row>
    <row r="39">
      <c r="A39" s="4" t="inlineStr">
        <is>
          <t>Employee Stock Option Member | One Executive Officer | 2019 Performance Obligaitons | Service Based Vesting</t>
        </is>
      </c>
    </row>
    <row r="40">
      <c r="A40" s="3" t="inlineStr">
        <is>
          <t>Share-based Compensation Arrangement by Share-based Payment Award [Line Items]</t>
        </is>
      </c>
    </row>
    <row r="41">
      <c r="A41" s="4" t="inlineStr">
        <is>
          <t>Allocated share based compensation expenses</t>
        </is>
      </c>
      <c r="B41" s="5" t="n">
        <v>6600</v>
      </c>
      <c r="G41" s="6" t="n">
        <v>4100</v>
      </c>
      <c r="I41" s="5" t="n">
        <v>10600</v>
      </c>
    </row>
    <row r="42">
      <c r="A42" s="4" t="inlineStr">
        <is>
          <t>Modified unrecognized compensation expense</t>
        </is>
      </c>
      <c r="G42" s="5" t="n">
        <v>8500</v>
      </c>
      <c r="I42" s="6" t="n">
        <v>8500</v>
      </c>
    </row>
    <row r="43">
      <c r="A43" s="4" t="inlineStr">
        <is>
          <t>Modified unrecognized compensation expense period</t>
        </is>
      </c>
      <c r="I43" s="4" t="inlineStr">
        <is>
          <t>2 years</t>
        </is>
      </c>
    </row>
    <row r="44">
      <c r="A44" s="4" t="inlineStr">
        <is>
          <t>Employee Stock Option Member | Terminated Employees | Modified Vesting Conditions</t>
        </is>
      </c>
    </row>
    <row r="45">
      <c r="A45" s="3" t="inlineStr">
        <is>
          <t>Share-based Compensation Arrangement by Share-based Payment Award [Line Items]</t>
        </is>
      </c>
    </row>
    <row r="46">
      <c r="A46" s="4" t="inlineStr">
        <is>
          <t>Allocated share based compensation expenses</t>
        </is>
      </c>
      <c r="E46" s="6" t="n">
        <v>900</v>
      </c>
      <c r="G46" s="6" t="n">
        <v>500</v>
      </c>
      <c r="I46" s="6" t="n">
        <v>1400</v>
      </c>
    </row>
    <row r="47">
      <c r="A47" s="4" t="inlineStr">
        <is>
          <t>Shares that were modified for vesting conditions (in shares)</t>
        </is>
      </c>
      <c r="G47" s="5" t="n">
        <v>63235</v>
      </c>
      <c r="I47" s="5" t="n">
        <v>63235</v>
      </c>
    </row>
    <row r="48">
      <c r="A48" s="4" t="inlineStr">
        <is>
          <t>Employee Stock Option Member | Terminated Employees | Modified Vesting Conditions | Subsequent Event</t>
        </is>
      </c>
    </row>
    <row r="49">
      <c r="A49" s="3" t="inlineStr">
        <is>
          <t>Share-based Compensation Arrangement by Share-based Payment Award [Line Items]</t>
        </is>
      </c>
    </row>
    <row r="50">
      <c r="A50" s="4" t="inlineStr">
        <is>
          <t>Allocated share based compensation expenses</t>
        </is>
      </c>
      <c r="C50" s="6" t="n">
        <v>1300</v>
      </c>
    </row>
    <row r="51">
      <c r="A51" s="4" t="inlineStr">
        <is>
          <t>Shares that were modified for vesting conditions (in shares)</t>
        </is>
      </c>
      <c r="C51" s="5" t="n">
        <v>51404</v>
      </c>
    </row>
    <row r="52">
      <c r="A52" s="4" t="inlineStr">
        <is>
          <t>Restricted stock units</t>
        </is>
      </c>
    </row>
    <row r="53">
      <c r="A53" s="3" t="inlineStr">
        <is>
          <t>Share-based Compensation Arrangement by Share-based Payment Award [Line Items]</t>
        </is>
      </c>
    </row>
    <row r="54">
      <c r="A54" s="4" t="inlineStr">
        <is>
          <t>Stock-based compensation weighted-average year</t>
        </is>
      </c>
      <c r="I54" s="4" t="inlineStr">
        <is>
          <t>3 years 2 months 12 days</t>
        </is>
      </c>
    </row>
    <row r="55">
      <c r="A55" s="4" t="inlineStr">
        <is>
          <t>Allocated share based compensation expenses</t>
        </is>
      </c>
      <c r="G55" s="6" t="n">
        <v>15500</v>
      </c>
      <c r="H55" s="6" t="n">
        <v>800</v>
      </c>
      <c r="I55" s="6" t="n">
        <v>27700</v>
      </c>
      <c r="J55" s="5" t="n">
        <v>3200</v>
      </c>
    </row>
    <row r="56">
      <c r="A56" s="4" t="inlineStr">
        <is>
          <t>Fair value of vested options</t>
        </is>
      </c>
      <c r="I56" s="5" t="n">
        <v>20000</v>
      </c>
      <c r="J56" s="6" t="n">
        <v>3100</v>
      </c>
    </row>
    <row r="57">
      <c r="A57" s="4" t="inlineStr">
        <is>
          <t>Remaining stock-based compensation expense</t>
        </is>
      </c>
      <c r="G57" s="6" t="n">
        <v>60300</v>
      </c>
      <c r="I57" s="6" t="n">
        <v>60300</v>
      </c>
    </row>
    <row r="58">
      <c r="A58" s="4" t="inlineStr">
        <is>
          <t>Granted (in shares)</t>
        </is>
      </c>
      <c r="I58" s="5" t="n">
        <v>1978000</v>
      </c>
    </row>
    <row r="59">
      <c r="A59" s="4" t="inlineStr">
        <is>
          <t>Units vested upon effectiveness of IPO (in shares)</t>
        </is>
      </c>
      <c r="G59" s="5" t="n">
        <v>476646</v>
      </c>
      <c r="I59" s="5" t="n">
        <v>476646</v>
      </c>
    </row>
    <row r="60">
      <c r="A60" s="4" t="inlineStr">
        <is>
          <t>Number of shares cancelled in shares buyback program (in shares)</t>
        </is>
      </c>
      <c r="D60" s="5" t="n">
        <v>60405</v>
      </c>
    </row>
    <row r="61">
      <c r="A61" s="4" t="inlineStr">
        <is>
          <t>Restricted stock units | Liquidity Event Restricted Stock Units | Time Based Liquidity Event Restricted Stock Units</t>
        </is>
      </c>
    </row>
    <row r="62">
      <c r="A62" s="3" t="inlineStr">
        <is>
          <t>Share-based Compensation Arrangement by Share-based Payment Award [Line Items]</t>
        </is>
      </c>
    </row>
    <row r="63">
      <c r="A63" s="4" t="inlineStr">
        <is>
          <t>Allocated share based compensation expenses</t>
        </is>
      </c>
      <c r="G63" s="6" t="n">
        <v>12100</v>
      </c>
      <c r="I63" s="6" t="n">
        <v>22800</v>
      </c>
    </row>
    <row r="64">
      <c r="A64" s="4" t="inlineStr">
        <is>
          <t>Restricted stock units | Executive Officer | Liquidity Event Restricted Stock Units | Time Based Liquidity Event Restricted Stock Units</t>
        </is>
      </c>
    </row>
    <row r="65">
      <c r="A65" s="3" t="inlineStr">
        <is>
          <t>Share-based Compensation Arrangement by Share-based Payment Award [Line Items]</t>
        </is>
      </c>
    </row>
    <row r="66">
      <c r="A66" s="4" t="inlineStr">
        <is>
          <t>Modified unrecognized compensation expense</t>
        </is>
      </c>
      <c r="G66" s="5" t="n">
        <v>26000</v>
      </c>
      <c r="I66" s="6" t="n">
        <v>26000</v>
      </c>
    </row>
    <row r="67">
      <c r="A67" s="4" t="inlineStr">
        <is>
          <t>Modified unrecognized compensation expense period</t>
        </is>
      </c>
      <c r="I67" s="4" t="inlineStr">
        <is>
          <t>3 years</t>
        </is>
      </c>
    </row>
    <row r="68">
      <c r="A68" s="4" t="inlineStr">
        <is>
          <t>Modified vesting conditions of shares outstanding (in shares)</t>
        </is>
      </c>
      <c r="I68" s="5" t="n">
        <v>1725942</v>
      </c>
    </row>
    <row r="69">
      <c r="A69" s="4" t="inlineStr">
        <is>
          <t>New fair value of units due to remeasurement</t>
        </is>
      </c>
      <c r="I69" s="6" t="n">
        <v>43300</v>
      </c>
    </row>
    <row r="70">
      <c r="A70" s="4" t="inlineStr">
        <is>
          <t>Accelerated compensation expense recognized</t>
        </is>
      </c>
      <c r="B70" s="5" t="n">
        <v>7400</v>
      </c>
      <c r="G70" s="6" t="n">
        <v>9900</v>
      </c>
      <c r="I70" s="5" t="n">
        <v>17300</v>
      </c>
    </row>
    <row r="71">
      <c r="A71" s="4" t="inlineStr">
        <is>
          <t>Restricted stock units | Executive Officer | Service Based Restricted Stock</t>
        </is>
      </c>
    </row>
    <row r="72">
      <c r="A72" s="3" t="inlineStr">
        <is>
          <t>Share-based Compensation Arrangement by Share-based Payment Award [Line Items]</t>
        </is>
      </c>
    </row>
    <row r="73">
      <c r="A73" s="4" t="inlineStr">
        <is>
          <t>Stock-based compensation weighted-average year</t>
        </is>
      </c>
      <c r="G73" s="4" t="inlineStr">
        <is>
          <t>3 years 10 months 24 days</t>
        </is>
      </c>
    </row>
    <row r="74">
      <c r="A74" s="4" t="inlineStr">
        <is>
          <t>Allocated share based compensation expenses</t>
        </is>
      </c>
      <c r="G74" s="6" t="n">
        <v>1400</v>
      </c>
    </row>
    <row r="75">
      <c r="A75" s="4" t="inlineStr">
        <is>
          <t>Remaining stock-based compensation expense</t>
        </is>
      </c>
      <c r="G75" s="6" t="n">
        <v>9200</v>
      </c>
      <c r="I75" s="6" t="n">
        <v>9200</v>
      </c>
    </row>
    <row r="76">
      <c r="A76" s="4" t="inlineStr">
        <is>
          <t>Granted (in shares)</t>
        </is>
      </c>
      <c r="E76" s="5" t="n">
        <v>388389</v>
      </c>
    </row>
    <row r="77">
      <c r="A77" s="4" t="inlineStr">
        <is>
          <t>Units granted, fair value</t>
        </is>
      </c>
      <c r="E77" s="6" t="n">
        <v>10800</v>
      </c>
    </row>
    <row r="78">
      <c r="A78" s="4" t="inlineStr">
        <is>
          <t>Restricted stock units | Employees | Performance Shares</t>
        </is>
      </c>
    </row>
    <row r="79">
      <c r="A79" s="3" t="inlineStr">
        <is>
          <t>Share-based Compensation Arrangement by Share-based Payment Award [Line Items]</t>
        </is>
      </c>
    </row>
    <row r="80">
      <c r="A80" s="4" t="inlineStr">
        <is>
          <t>Granted (in shares)</t>
        </is>
      </c>
      <c r="F80" s="5" t="n">
        <v>30434</v>
      </c>
    </row>
    <row r="81">
      <c r="A81" s="4" t="inlineStr">
        <is>
          <t>Percentage of assets sold or transferred for equity instruments other than options to vest</t>
        </is>
      </c>
      <c r="F81" s="4" t="inlineStr">
        <is>
          <t>50.00%</t>
        </is>
      </c>
    </row>
    <row r="82">
      <c r="A82" s="4" t="inlineStr">
        <is>
          <t>Restricted stock units | Employees | Liquidity Event Restricted Stock Units</t>
        </is>
      </c>
    </row>
    <row r="83">
      <c r="A83" s="3" t="inlineStr">
        <is>
          <t>Share-based Compensation Arrangement by Share-based Payment Award [Line Items]</t>
        </is>
      </c>
    </row>
    <row r="84">
      <c r="A84" s="4" t="inlineStr">
        <is>
          <t>Granted (in shares)</t>
        </is>
      </c>
      <c r="I84" s="5" t="n">
        <v>1338028</v>
      </c>
    </row>
    <row r="85">
      <c r="A85" s="4" t="inlineStr">
        <is>
          <t>Retainage period</t>
        </is>
      </c>
      <c r="I85" s="4" t="inlineStr">
        <is>
          <t>6 years 6 months</t>
        </is>
      </c>
    </row>
    <row r="86">
      <c r="A86" s="4" t="inlineStr">
        <is>
          <t>Restricted stock units | Employees | Performance Shares</t>
        </is>
      </c>
    </row>
    <row r="87">
      <c r="A87" s="3" t="inlineStr">
        <is>
          <t>Share-based Compensation Arrangement by Share-based Payment Award [Line Items]</t>
        </is>
      </c>
    </row>
    <row r="88">
      <c r="A88" s="4" t="inlineStr">
        <is>
          <t>Shares that were modified for vesting conditions, outstanding (in shares)</t>
        </is>
      </c>
      <c r="G88" s="5" t="n">
        <v>111902</v>
      </c>
      <c r="I88" s="5" t="n">
        <v>111902</v>
      </c>
    </row>
    <row r="89">
      <c r="A89" s="4" t="inlineStr">
        <is>
          <t>Vesting percentage that was modified, RSUs</t>
        </is>
      </c>
      <c r="I89" s="4" t="inlineStr">
        <is>
          <t>25.00%</t>
        </is>
      </c>
    </row>
    <row r="90">
      <c r="A90" s="4" t="inlineStr">
        <is>
          <t>Restricted stock units | Employees | Performance Shares | Service Vesting Condition</t>
        </is>
      </c>
    </row>
    <row r="91">
      <c r="A91" s="3" t="inlineStr">
        <is>
          <t>Share-based Compensation Arrangement by Share-based Payment Award [Line Items]</t>
        </is>
      </c>
    </row>
    <row r="92">
      <c r="A92" s="4" t="inlineStr">
        <is>
          <t>New fair value</t>
        </is>
      </c>
      <c r="I92" s="6" t="n">
        <v>2900</v>
      </c>
    </row>
    <row r="93">
      <c r="A93" s="4" t="inlineStr">
        <is>
          <t>Modified unrecognized compensation expense, RSUs</t>
        </is>
      </c>
      <c r="G93" s="6" t="n">
        <v>2100</v>
      </c>
      <c r="I93" s="6" t="n">
        <v>2100</v>
      </c>
    </row>
    <row r="94">
      <c r="A94" s="4" t="inlineStr">
        <is>
          <t>Modified unrecognized compensation expense period, RSUs</t>
        </is>
      </c>
      <c r="I94" s="4" t="inlineStr">
        <is>
          <t>3 years 1 month 6 days</t>
        </is>
      </c>
    </row>
    <row r="95">
      <c r="A95" s="4" t="inlineStr">
        <is>
          <t>Restricted stock units | Employees | Modified Vesting Conditions | Performance Shares | Service Vesting Condition</t>
        </is>
      </c>
    </row>
    <row r="96">
      <c r="A96" s="3" t="inlineStr">
        <is>
          <t>Share-based Compensation Arrangement by Share-based Payment Award [Line Items]</t>
        </is>
      </c>
    </row>
    <row r="97">
      <c r="A97" s="4" t="inlineStr">
        <is>
          <t>Allocated share based compensation expenses</t>
        </is>
      </c>
      <c r="B97" s="6" t="n">
        <v>200</v>
      </c>
      <c r="G97" s="6" t="n">
        <v>600</v>
      </c>
      <c r="I97" s="6" t="n">
        <v>900</v>
      </c>
    </row>
    <row r="98">
      <c r="A98" s="4" t="inlineStr">
        <is>
          <t>Restricted stock units | Maximum | Employees | Performance Shares</t>
        </is>
      </c>
    </row>
    <row r="99">
      <c r="A99" s="3" t="inlineStr">
        <is>
          <t>Share-based Compensation Arrangement by Share-based Payment Award [Line Items]</t>
        </is>
      </c>
    </row>
    <row r="100">
      <c r="A100" s="4" t="inlineStr">
        <is>
          <t>Vesting percentage</t>
        </is>
      </c>
      <c r="F100" s="4" t="inlineStr">
        <is>
          <t>100.00%</t>
        </is>
      </c>
    </row>
    <row r="101">
      <c r="A101" s="4" t="inlineStr">
        <is>
          <t>Par value (in dollars per share)</t>
        </is>
      </c>
      <c r="F101" s="8" t="n">
        <v>29.46</v>
      </c>
    </row>
    <row r="102">
      <c r="A102" s="4" t="inlineStr">
        <is>
          <t>Restricted stock units | Minimum | Employees | Performance Shares</t>
        </is>
      </c>
    </row>
    <row r="103">
      <c r="A103" s="3" t="inlineStr">
        <is>
          <t>Share-based Compensation Arrangement by Share-based Payment Award [Line Items]</t>
        </is>
      </c>
    </row>
    <row r="104">
      <c r="A104" s="4" t="inlineStr">
        <is>
          <t>Vesting percentage</t>
        </is>
      </c>
      <c r="F104" s="4" t="inlineStr">
        <is>
          <t>0.00%</t>
        </is>
      </c>
    </row>
    <row r="105">
      <c r="A105" s="4" t="inlineStr">
        <is>
          <t>Par value (in dollars per share)</t>
        </is>
      </c>
      <c r="F105" s="8" t="n">
        <v>19.64</v>
      </c>
    </row>
    <row r="106">
      <c r="A106" s="4" t="inlineStr">
        <is>
          <t>2000 and 2020 Performance Options Performance Restricted Stock Units and Liquidity Restricted Event Restricted Stock Units | Median</t>
        </is>
      </c>
    </row>
    <row r="107">
      <c r="A107" s="3" t="inlineStr">
        <is>
          <t>Share-based Compensation Arrangement by Share-based Payment Award [Line Items]</t>
        </is>
      </c>
    </row>
    <row r="108">
      <c r="A108" s="4" t="inlineStr">
        <is>
          <t>Par value (in dollars per share)</t>
        </is>
      </c>
      <c r="K108" s="8" t="n">
        <v>25.5</v>
      </c>
    </row>
    <row r="109">
      <c r="A109" s="4" t="inlineStr">
        <is>
          <t>Employee Stock Purchase Plan | Employee Stock Purchase Plan</t>
        </is>
      </c>
    </row>
    <row r="110">
      <c r="A110" s="3" t="inlineStr">
        <is>
          <t>Share-based Compensation Arrangement by Share-based Payment Award [Line Items]</t>
        </is>
      </c>
    </row>
    <row r="111">
      <c r="A111" s="4" t="inlineStr">
        <is>
          <t>Shares authorized (in shares)</t>
        </is>
      </c>
      <c r="B111" s="5" t="n">
        <v>3552538</v>
      </c>
      <c r="E111" s="5" t="n">
        <v>35525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Benefit from) provision for from income taxes</t>
        </is>
      </c>
      <c r="B4" s="6" t="n">
        <v>-5908</v>
      </c>
      <c r="C4" s="6" t="n">
        <v>3126</v>
      </c>
      <c r="D4" s="6" t="n">
        <v>-6849</v>
      </c>
      <c r="E4" s="6" t="n">
        <v>1634</v>
      </c>
    </row>
    <row r="5">
      <c r="A5" s="4" t="inlineStr">
        <is>
          <t>Effective tax rate</t>
        </is>
      </c>
      <c r="B5" s="4" t="inlineStr">
        <is>
          <t>13.00%</t>
        </is>
      </c>
      <c r="C5" s="4" t="inlineStr">
        <is>
          <t>24.90%</t>
        </is>
      </c>
      <c r="D5" s="4" t="inlineStr">
        <is>
          <t>7.20%</t>
        </is>
      </c>
      <c r="E5" s="4" t="inlineStr">
        <is>
          <t>77.50%</t>
        </is>
      </c>
    </row>
    <row r="6">
      <c r="A6" s="4" t="inlineStr">
        <is>
          <t>Gross unrecognized tax benefits</t>
        </is>
      </c>
      <c r="B6" s="6" t="n">
        <v>7800</v>
      </c>
      <c r="D6" s="6" t="n">
        <v>7800</v>
      </c>
      <c r="F6" s="6" t="n">
        <v>7200</v>
      </c>
    </row>
    <row r="7">
      <c r="A7" s="4" t="inlineStr">
        <is>
          <t>Unrecognized tax benefits that would impact effective tax rate</t>
        </is>
      </c>
      <c r="B7" s="6" t="n">
        <v>7800</v>
      </c>
      <c r="D7" s="6" t="n">
        <v>78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Earnings Per Share - Earning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income</t>
        </is>
      </c>
      <c r="B4" s="6" t="n">
        <v>-39675</v>
      </c>
      <c r="C4" s="6" t="n">
        <v>-38395</v>
      </c>
      <c r="D4" s="6" t="n">
        <v>-9823</v>
      </c>
      <c r="E4" s="6" t="n">
        <v>9412</v>
      </c>
      <c r="F4" s="6" t="n">
        <v>-4059</v>
      </c>
      <c r="G4" s="6" t="n">
        <v>-4878</v>
      </c>
      <c r="H4" s="6" t="n">
        <v>-87893</v>
      </c>
      <c r="I4" s="6" t="n">
        <v>475</v>
      </c>
    </row>
    <row r="5">
      <c r="A5" s="4" t="inlineStr">
        <is>
          <t>Less: amounts attributable to redeemable convertible preferred stock</t>
        </is>
      </c>
      <c r="B5" s="5" t="n">
        <v>0</v>
      </c>
      <c r="E5" s="5" t="n">
        <v>-2541</v>
      </c>
      <c r="H5" s="5" t="n">
        <v>0</v>
      </c>
      <c r="I5" s="5" t="n">
        <v>-128</v>
      </c>
    </row>
    <row r="6">
      <c r="A6" s="4" t="inlineStr">
        <is>
          <t>Net income attributable to common stockholders—basic</t>
        </is>
      </c>
      <c r="B6" s="5" t="n">
        <v>-39675</v>
      </c>
      <c r="E6" s="5" t="n">
        <v>6871</v>
      </c>
      <c r="H6" s="5" t="n">
        <v>-87893</v>
      </c>
      <c r="I6" s="5" t="n">
        <v>347</v>
      </c>
    </row>
    <row r="7">
      <c r="A7" s="4" t="inlineStr">
        <is>
          <t>Add: undistributed earnings reallocated to common stockholders</t>
        </is>
      </c>
      <c r="B7" s="5" t="n">
        <v>0</v>
      </c>
      <c r="E7" s="5" t="n">
        <v>35</v>
      </c>
      <c r="H7" s="5" t="n">
        <v>0</v>
      </c>
      <c r="I7" s="5" t="n">
        <v>2</v>
      </c>
    </row>
    <row r="8">
      <c r="A8" s="4" t="inlineStr">
        <is>
          <t>Net (loss) income attributable to common stockholders—diluted</t>
        </is>
      </c>
      <c r="B8" s="6" t="n">
        <v>-39675</v>
      </c>
      <c r="E8" s="6" t="n">
        <v>6906</v>
      </c>
      <c r="H8" s="6" t="n">
        <v>-87893</v>
      </c>
      <c r="I8" s="6" t="n">
        <v>349</v>
      </c>
    </row>
    <row r="9">
      <c r="A9" s="3" t="inlineStr">
        <is>
          <t>Denominator:</t>
        </is>
      </c>
    </row>
    <row r="10">
      <c r="A10" s="4" t="inlineStr">
        <is>
          <t>Weighted-average common stock used in computing net (loss) income per share attributable to common stockholders—basic (in shares)</t>
        </is>
      </c>
      <c r="B10" s="5" t="n">
        <v>196351</v>
      </c>
      <c r="E10" s="5" t="n">
        <v>124846</v>
      </c>
      <c r="H10" s="5" t="n">
        <v>149207</v>
      </c>
      <c r="I10" s="5" t="n">
        <v>124647</v>
      </c>
    </row>
    <row r="11">
      <c r="A11" s="4" t="inlineStr">
        <is>
          <t>Weighted-average common stock used in computing net (loss) income per share attributable to common stockholders—diluted (in shares)</t>
        </is>
      </c>
      <c r="B11" s="5" t="n">
        <v>196351</v>
      </c>
      <c r="E11" s="5" t="n">
        <v>127238</v>
      </c>
      <c r="H11" s="5" t="n">
        <v>149207</v>
      </c>
      <c r="I11" s="5" t="n">
        <v>127339</v>
      </c>
    </row>
    <row r="12">
      <c r="A12" s="4" t="inlineStr">
        <is>
          <t>Net (loss) income per attributable to common stockholders - basic (in dollars per share)</t>
        </is>
      </c>
      <c r="B12" s="8" t="n">
        <v>-0.2</v>
      </c>
      <c r="E12" s="8" t="n">
        <v>0.06</v>
      </c>
      <c r="H12" s="8" t="n">
        <v>-0.59</v>
      </c>
      <c r="I12" s="6" t="n">
        <v>0</v>
      </c>
    </row>
    <row r="13">
      <c r="A13" s="4" t="inlineStr">
        <is>
          <t>Net (loss) income per attributable to common stockholders - diluted (in dollars per share)</t>
        </is>
      </c>
      <c r="B13" s="8" t="n">
        <v>-0.2</v>
      </c>
      <c r="E13" s="8" t="n">
        <v>0.05</v>
      </c>
      <c r="H13" s="8" t="n">
        <v>-0.59</v>
      </c>
      <c r="I13" s="6" t="n">
        <v>0</v>
      </c>
    </row>
    <row r="14">
      <c r="A14" s="4" t="inlineStr">
        <is>
          <t>Options to purchase common stock</t>
        </is>
      </c>
    </row>
    <row r="15">
      <c r="A15" s="3" t="inlineStr">
        <is>
          <t>Denominator:</t>
        </is>
      </c>
    </row>
    <row r="16">
      <c r="A16" s="4" t="inlineStr">
        <is>
          <t>Effect of potential dilutive securities (in shares)</t>
        </is>
      </c>
      <c r="B16" s="5" t="n">
        <v>0</v>
      </c>
      <c r="E16" s="5" t="n">
        <v>2306</v>
      </c>
      <c r="H16" s="5" t="n">
        <v>0</v>
      </c>
      <c r="I16" s="5" t="n">
        <v>2565</v>
      </c>
    </row>
    <row r="17">
      <c r="A17" s="4" t="inlineStr">
        <is>
          <t>Restricted stock units</t>
        </is>
      </c>
    </row>
    <row r="18">
      <c r="A18" s="3" t="inlineStr">
        <is>
          <t>Denominator:</t>
        </is>
      </c>
    </row>
    <row r="19">
      <c r="A19" s="4" t="inlineStr">
        <is>
          <t>Effect of potential dilutive securities (in shares)</t>
        </is>
      </c>
      <c r="B19" s="5" t="n">
        <v>0</v>
      </c>
      <c r="E19" s="5" t="n">
        <v>86</v>
      </c>
      <c r="H19" s="5" t="n">
        <v>0</v>
      </c>
      <c r="I19" s="5" t="n">
        <v>127</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Dilutive Securities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9289</v>
      </c>
      <c r="C4" s="5" t="n">
        <v>11833</v>
      </c>
      <c r="D4" s="5" t="n">
        <v>19289</v>
      </c>
      <c r="E4" s="5" t="n">
        <v>11833</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in shares)</t>
        </is>
      </c>
      <c r="B7" s="5" t="n">
        <v>15572</v>
      </c>
      <c r="C7" s="5" t="n">
        <v>10799</v>
      </c>
      <c r="D7" s="5" t="n">
        <v>15572</v>
      </c>
      <c r="E7" s="5" t="n">
        <v>10799</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3614</v>
      </c>
      <c r="C10" s="5" t="n">
        <v>934</v>
      </c>
      <c r="D10" s="5" t="n">
        <v>3614</v>
      </c>
      <c r="E10" s="5" t="n">
        <v>934</v>
      </c>
    </row>
    <row r="11">
      <c r="A11" s="4" t="inlineStr">
        <is>
          <t>Employee Stock Purchase Plan</t>
        </is>
      </c>
    </row>
    <row r="12">
      <c r="A12" s="3" t="inlineStr">
        <is>
          <t>Antidilutive Securities Excluded from Computation of Earnings Per Share [Line Items]</t>
        </is>
      </c>
    </row>
    <row r="13">
      <c r="A13" s="4" t="inlineStr">
        <is>
          <t>Antidilutive securities excluded from computation of earnings per share (in shares)</t>
        </is>
      </c>
      <c r="B13" s="5" t="n">
        <v>53</v>
      </c>
      <c r="C13" s="5" t="n">
        <v>0</v>
      </c>
      <c r="D13" s="5" t="n">
        <v>53</v>
      </c>
      <c r="E13" s="5" t="n">
        <v>0</v>
      </c>
    </row>
    <row r="14">
      <c r="A14" s="4" t="inlineStr">
        <is>
          <t>Restricted stock</t>
        </is>
      </c>
    </row>
    <row r="15">
      <c r="A15" s="3" t="inlineStr">
        <is>
          <t>Antidilutive Securities Excluded from Computation of Earnings Per Share [Line Items]</t>
        </is>
      </c>
    </row>
    <row r="16">
      <c r="A16" s="4" t="inlineStr">
        <is>
          <t>Antidilutive securities excluded from computation of earnings per share (in shares)</t>
        </is>
      </c>
      <c r="B16" s="5" t="n">
        <v>50</v>
      </c>
      <c r="C16" s="5" t="n">
        <v>100</v>
      </c>
      <c r="D16" s="5" t="n">
        <v>50</v>
      </c>
      <c r="E16" s="5" t="n">
        <v>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Sep. 30, 2021</t>
        </is>
      </c>
      <c r="C1" s="2" t="inlineStr">
        <is>
          <t>Dec. 31, 2020</t>
        </is>
      </c>
    </row>
    <row r="2">
      <c r="A2" s="4" t="inlineStr">
        <is>
          <t>Level 1</t>
        </is>
      </c>
    </row>
    <row r="3">
      <c r="A3" s="3" t="inlineStr">
        <is>
          <t>Fair Value, Assets and Liabilities Measured on Recurring and Nonrecurring Basis [Line Items]</t>
        </is>
      </c>
    </row>
    <row r="4">
      <c r="A4" s="4" t="inlineStr">
        <is>
          <t>Total assets</t>
        </is>
      </c>
      <c r="B4" s="6" t="n">
        <v>30214</v>
      </c>
      <c r="C4" s="6" t="n">
        <v>30208</v>
      </c>
    </row>
    <row r="5">
      <c r="A5" s="4" t="inlineStr">
        <is>
          <t>Total liabilities</t>
        </is>
      </c>
      <c r="B5" s="5" t="n">
        <v>0</v>
      </c>
      <c r="C5" s="5" t="n">
        <v>0</v>
      </c>
    </row>
    <row r="6">
      <c r="A6" s="4" t="inlineStr">
        <is>
          <t>Level 1 | Interest rate caps and swaps</t>
        </is>
      </c>
    </row>
    <row r="7">
      <c r="A7" s="3" t="inlineStr">
        <is>
          <t>Fair Value, Assets and Liabilities Measured on Recurring and Nonrecurring Basis [Line Items]</t>
        </is>
      </c>
    </row>
    <row r="8">
      <c r="A8" s="4" t="inlineStr">
        <is>
          <t>Total liabilities</t>
        </is>
      </c>
      <c r="C8" s="5" t="n">
        <v>0</v>
      </c>
    </row>
    <row r="9">
      <c r="A9" s="4" t="inlineStr">
        <is>
          <t>Level 1 | Financial guarantee</t>
        </is>
      </c>
    </row>
    <row r="10">
      <c r="A10" s="3" t="inlineStr">
        <is>
          <t>Fair Value, Assets and Liabilities Measured on Recurring and Nonrecurring Basis [Line Items]</t>
        </is>
      </c>
    </row>
    <row r="11">
      <c r="A11" s="4" t="inlineStr">
        <is>
          <t>Total liabilities</t>
        </is>
      </c>
      <c r="C11" s="5" t="n">
        <v>0</v>
      </c>
    </row>
    <row r="12">
      <c r="A12" s="4" t="inlineStr">
        <is>
          <t>Level 1 | Contingent consideration</t>
        </is>
      </c>
    </row>
    <row r="13">
      <c r="A13" s="3" t="inlineStr">
        <is>
          <t>Fair Value, Assets and Liabilities Measured on Recurring and Nonrecurring Basis [Line Items]</t>
        </is>
      </c>
    </row>
    <row r="14">
      <c r="A14" s="4" t="inlineStr">
        <is>
          <t>Total liabilities</t>
        </is>
      </c>
      <c r="B14" s="5" t="n">
        <v>0</v>
      </c>
      <c r="C14" s="5" t="n">
        <v>0</v>
      </c>
    </row>
    <row r="15">
      <c r="A15" s="4" t="inlineStr">
        <is>
          <t>Level 1 | Available-for-sale debt securities</t>
        </is>
      </c>
    </row>
    <row r="16">
      <c r="A16" s="3" t="inlineStr">
        <is>
          <t>Fair Value, Assets and Liabilities Measured on Recurring and Nonrecurring Basis [Line Items]</t>
        </is>
      </c>
    </row>
    <row r="17">
      <c r="A17" s="4" t="inlineStr">
        <is>
          <t>Total assets</t>
        </is>
      </c>
      <c r="B17" s="5" t="n">
        <v>0</v>
      </c>
      <c r="C17" s="5" t="n">
        <v>0</v>
      </c>
    </row>
    <row r="18">
      <c r="A18" s="4" t="inlineStr">
        <is>
          <t>Level 1 | Money market funds</t>
        </is>
      </c>
    </row>
    <row r="19">
      <c r="A19" s="3" t="inlineStr">
        <is>
          <t>Fair Value, Assets and Liabilities Measured on Recurring and Nonrecurring Basis [Line Items]</t>
        </is>
      </c>
    </row>
    <row r="20">
      <c r="A20" s="4" t="inlineStr">
        <is>
          <t>Total assets</t>
        </is>
      </c>
      <c r="B20" s="5" t="n">
        <v>30214</v>
      </c>
      <c r="C20" s="5" t="n">
        <v>5208</v>
      </c>
    </row>
    <row r="21">
      <c r="A21" s="4" t="inlineStr">
        <is>
          <t>Level 1 | Restricted money market fund</t>
        </is>
      </c>
    </row>
    <row r="22">
      <c r="A22" s="3" t="inlineStr">
        <is>
          <t>Fair Value, Assets and Liabilities Measured on Recurring and Nonrecurring Basis [Line Items]</t>
        </is>
      </c>
    </row>
    <row r="23">
      <c r="A23" s="4" t="inlineStr">
        <is>
          <t>Total assets</t>
        </is>
      </c>
      <c r="C23" s="5" t="n">
        <v>25000</v>
      </c>
    </row>
    <row r="24">
      <c r="A24" s="4" t="inlineStr">
        <is>
          <t>Level 2</t>
        </is>
      </c>
    </row>
    <row r="25">
      <c r="A25" s="3" t="inlineStr">
        <is>
          <t>Fair Value, Assets and Liabilities Measured on Recurring and Nonrecurring Basis [Line Items]</t>
        </is>
      </c>
    </row>
    <row r="26">
      <c r="A26" s="4" t="inlineStr">
        <is>
          <t>Total assets</t>
        </is>
      </c>
      <c r="B26" s="5" t="n">
        <v>0</v>
      </c>
      <c r="C26" s="5" t="n">
        <v>0</v>
      </c>
    </row>
    <row r="27">
      <c r="A27" s="4" t="inlineStr">
        <is>
          <t>Total liabilities</t>
        </is>
      </c>
      <c r="B27" s="5" t="n">
        <v>0</v>
      </c>
      <c r="C27" s="5" t="n">
        <v>5817</v>
      </c>
    </row>
    <row r="28">
      <c r="A28" s="4" t="inlineStr">
        <is>
          <t>Level 2 | Interest rate caps and swaps</t>
        </is>
      </c>
    </row>
    <row r="29">
      <c r="A29" s="3" t="inlineStr">
        <is>
          <t>Fair Value, Assets and Liabilities Measured on Recurring and Nonrecurring Basis [Line Items]</t>
        </is>
      </c>
    </row>
    <row r="30">
      <c r="A30" s="4" t="inlineStr">
        <is>
          <t>Total liabilities</t>
        </is>
      </c>
      <c r="C30" s="5" t="n">
        <v>5817</v>
      </c>
    </row>
    <row r="31">
      <c r="A31" s="4" t="inlineStr">
        <is>
          <t>Level 2 | Financial guarantee</t>
        </is>
      </c>
    </row>
    <row r="32">
      <c r="A32" s="3" t="inlineStr">
        <is>
          <t>Fair Value, Assets and Liabilities Measured on Recurring and Nonrecurring Basis [Line Items]</t>
        </is>
      </c>
    </row>
    <row r="33">
      <c r="A33" s="4" t="inlineStr">
        <is>
          <t>Total liabilities</t>
        </is>
      </c>
      <c r="C33" s="5" t="n">
        <v>0</v>
      </c>
    </row>
    <row r="34">
      <c r="A34" s="4" t="inlineStr">
        <is>
          <t>Level 2 | Contingent consideration</t>
        </is>
      </c>
    </row>
    <row r="35">
      <c r="A35" s="3" t="inlineStr">
        <is>
          <t>Fair Value, Assets and Liabilities Measured on Recurring and Nonrecurring Basis [Line Items]</t>
        </is>
      </c>
    </row>
    <row r="36">
      <c r="A36" s="4" t="inlineStr">
        <is>
          <t>Total liabilities</t>
        </is>
      </c>
      <c r="B36" s="5" t="n">
        <v>0</v>
      </c>
      <c r="C36" s="5" t="n">
        <v>0</v>
      </c>
    </row>
    <row r="37">
      <c r="A37" s="4" t="inlineStr">
        <is>
          <t>Level 2 | Available-for-sale debt securities</t>
        </is>
      </c>
    </row>
    <row r="38">
      <c r="A38" s="3" t="inlineStr">
        <is>
          <t>Fair Value, Assets and Liabilities Measured on Recurring and Nonrecurring Basis [Line Items]</t>
        </is>
      </c>
    </row>
    <row r="39">
      <c r="A39" s="4" t="inlineStr">
        <is>
          <t>Total assets</t>
        </is>
      </c>
      <c r="B39" s="5" t="n">
        <v>0</v>
      </c>
      <c r="C39" s="5" t="n">
        <v>0</v>
      </c>
    </row>
    <row r="40">
      <c r="A40" s="4" t="inlineStr">
        <is>
          <t>Level 2 | Money market funds</t>
        </is>
      </c>
    </row>
    <row r="41">
      <c r="A41" s="3" t="inlineStr">
        <is>
          <t>Fair Value, Assets and Liabilities Measured on Recurring and Nonrecurring Basis [Line Items]</t>
        </is>
      </c>
    </row>
    <row r="42">
      <c r="A42" s="4" t="inlineStr">
        <is>
          <t>Total assets</t>
        </is>
      </c>
      <c r="B42" s="5" t="n">
        <v>0</v>
      </c>
      <c r="C42" s="5" t="n">
        <v>0</v>
      </c>
    </row>
    <row r="43">
      <c r="A43" s="4" t="inlineStr">
        <is>
          <t>Level 2 | Restricted money market fund</t>
        </is>
      </c>
    </row>
    <row r="44">
      <c r="A44" s="3" t="inlineStr">
        <is>
          <t>Fair Value, Assets and Liabilities Measured on Recurring and Nonrecurring Basis [Line Items]</t>
        </is>
      </c>
    </row>
    <row r="45">
      <c r="A45" s="4" t="inlineStr">
        <is>
          <t>Total assets</t>
        </is>
      </c>
      <c r="C45" s="5" t="n">
        <v>0</v>
      </c>
    </row>
    <row r="46">
      <c r="A46" s="4" t="inlineStr">
        <is>
          <t>Level 3</t>
        </is>
      </c>
    </row>
    <row r="47">
      <c r="A47" s="3" t="inlineStr">
        <is>
          <t>Fair Value, Assets and Liabilities Measured on Recurring and Nonrecurring Basis [Line Items]</t>
        </is>
      </c>
    </row>
    <row r="48">
      <c r="A48" s="4" t="inlineStr">
        <is>
          <t>Total assets</t>
        </is>
      </c>
      <c r="B48" s="5" t="n">
        <v>1123</v>
      </c>
      <c r="C48" s="5" t="n">
        <v>1050</v>
      </c>
    </row>
    <row r="49">
      <c r="A49" s="4" t="inlineStr">
        <is>
          <t>Total liabilities</t>
        </is>
      </c>
      <c r="B49" s="5" t="n">
        <v>750</v>
      </c>
      <c r="C49" s="5" t="n">
        <v>1400</v>
      </c>
    </row>
    <row r="50">
      <c r="A50" s="4" t="inlineStr">
        <is>
          <t>Level 3 | Interest rate caps and swaps</t>
        </is>
      </c>
    </row>
    <row r="51">
      <c r="A51" s="3" t="inlineStr">
        <is>
          <t>Fair Value, Assets and Liabilities Measured on Recurring and Nonrecurring Basis [Line Items]</t>
        </is>
      </c>
    </row>
    <row r="52">
      <c r="A52" s="4" t="inlineStr">
        <is>
          <t>Total liabilities</t>
        </is>
      </c>
      <c r="C52" s="5" t="n">
        <v>0</v>
      </c>
    </row>
    <row r="53">
      <c r="A53" s="4" t="inlineStr">
        <is>
          <t>Level 3 | Financial guarantee</t>
        </is>
      </c>
    </row>
    <row r="54">
      <c r="A54" s="3" t="inlineStr">
        <is>
          <t>Fair Value, Assets and Liabilities Measured on Recurring and Nonrecurring Basis [Line Items]</t>
        </is>
      </c>
    </row>
    <row r="55">
      <c r="A55" s="4" t="inlineStr">
        <is>
          <t>Total liabilities</t>
        </is>
      </c>
      <c r="C55" s="5" t="n">
        <v>150</v>
      </c>
    </row>
    <row r="56">
      <c r="A56" s="4" t="inlineStr">
        <is>
          <t>Level 3 | Contingent consideration</t>
        </is>
      </c>
    </row>
    <row r="57">
      <c r="A57" s="3" t="inlineStr">
        <is>
          <t>Fair Value, Assets and Liabilities Measured on Recurring and Nonrecurring Basis [Line Items]</t>
        </is>
      </c>
    </row>
    <row r="58">
      <c r="A58" s="4" t="inlineStr">
        <is>
          <t>Total liabilities</t>
        </is>
      </c>
      <c r="B58" s="5" t="n">
        <v>750</v>
      </c>
      <c r="C58" s="5" t="n">
        <v>1250</v>
      </c>
    </row>
    <row r="59">
      <c r="A59" s="4" t="inlineStr">
        <is>
          <t>Level 3 | Available-for-sale debt securities</t>
        </is>
      </c>
    </row>
    <row r="60">
      <c r="A60" s="3" t="inlineStr">
        <is>
          <t>Fair Value, Assets and Liabilities Measured on Recurring and Nonrecurring Basis [Line Items]</t>
        </is>
      </c>
    </row>
    <row r="61">
      <c r="A61" s="4" t="inlineStr">
        <is>
          <t>Total assets</t>
        </is>
      </c>
      <c r="B61" s="5" t="n">
        <v>1123</v>
      </c>
      <c r="C61" s="5" t="n">
        <v>1050</v>
      </c>
    </row>
    <row r="62">
      <c r="A62" s="4" t="inlineStr">
        <is>
          <t>Level 3 | Money market funds</t>
        </is>
      </c>
    </row>
    <row r="63">
      <c r="A63" s="3" t="inlineStr">
        <is>
          <t>Fair Value, Assets and Liabilities Measured on Recurring and Nonrecurring Basis [Line Items]</t>
        </is>
      </c>
    </row>
    <row r="64">
      <c r="A64" s="4" t="inlineStr">
        <is>
          <t>Total assets</t>
        </is>
      </c>
      <c r="B64" s="6" t="n">
        <v>0</v>
      </c>
      <c r="C64" s="5" t="n">
        <v>0</v>
      </c>
    </row>
    <row r="65">
      <c r="A65" s="4" t="inlineStr">
        <is>
          <t>Level 3 | Restricted money market fund</t>
        </is>
      </c>
    </row>
    <row r="66">
      <c r="A66" s="3" t="inlineStr">
        <is>
          <t>Fair Value, Assets and Liabilities Measured on Recurring and Nonrecurring Basis [Line Items]</t>
        </is>
      </c>
    </row>
    <row r="67">
      <c r="A67" s="4" t="inlineStr">
        <is>
          <t>Total assets</t>
        </is>
      </c>
      <c r="C6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Line Items]</t>
        </is>
      </c>
    </row>
    <row r="4">
      <c r="A4" s="4" t="inlineStr">
        <is>
          <t>Unrealized gain (loss) on interest rate swaps and cap, Net of Tax Amount</t>
        </is>
      </c>
      <c r="B4" s="6" t="n">
        <v>-903</v>
      </c>
      <c r="E4" s="6" t="n">
        <v>-432</v>
      </c>
      <c r="H4" s="6" t="n">
        <v>1448</v>
      </c>
      <c r="I4" s="6" t="n">
        <v>-9738</v>
      </c>
    </row>
    <row r="5">
      <c r="A5" s="4" t="inlineStr">
        <is>
          <t>Beginning Balance Accumulated other comprehensive loss, Net of Tax Amount</t>
        </is>
      </c>
      <c r="D5" s="6" t="n">
        <v>-13827</v>
      </c>
      <c r="H5" s="5" t="n">
        <v>-13827</v>
      </c>
    </row>
    <row r="6">
      <c r="A6" s="4" t="inlineStr">
        <is>
          <t>Other comprehensive income (loss), Net of Tax Amount</t>
        </is>
      </c>
      <c r="B6" s="5" t="n">
        <v>7916</v>
      </c>
      <c r="C6" s="6" t="n">
        <v>1323</v>
      </c>
      <c r="D6" s="5" t="n">
        <v>2964</v>
      </c>
      <c r="E6" s="5" t="n">
        <v>-610</v>
      </c>
      <c r="F6" s="6" t="n">
        <v>-1025</v>
      </c>
      <c r="G6" s="6" t="n">
        <v>-4892</v>
      </c>
      <c r="H6" s="5" t="n">
        <v>12203</v>
      </c>
      <c r="I6" s="5" t="n">
        <v>-6527</v>
      </c>
    </row>
    <row r="7">
      <c r="A7" s="4" t="inlineStr">
        <is>
          <t>Ending Balance Accumulated other comprehensive loss, Net of Tax Amount</t>
        </is>
      </c>
      <c r="B7" s="5" t="n">
        <v>-1624</v>
      </c>
      <c r="H7" s="5" t="n">
        <v>-1624</v>
      </c>
    </row>
    <row r="8">
      <c r="A8" s="4" t="inlineStr">
        <is>
          <t>Foreign currency translation adjustments</t>
        </is>
      </c>
    </row>
    <row r="9">
      <c r="A9" s="3" t="inlineStr">
        <is>
          <t>Accumulated Other Comprehensive Income (Loss) [Line Items]</t>
        </is>
      </c>
    </row>
    <row r="10">
      <c r="A10" s="4" t="inlineStr">
        <is>
          <t>Beginning Balance Before Tax Amount</t>
        </is>
      </c>
      <c r="B10" s="5" t="n">
        <v>-3365</v>
      </c>
      <c r="C10" s="5" t="n">
        <v>-3161</v>
      </c>
      <c r="D10" s="5" t="n">
        <v>-3014</v>
      </c>
      <c r="E10" s="5" t="n">
        <v>856</v>
      </c>
      <c r="F10" s="5" t="n">
        <v>554</v>
      </c>
      <c r="G10" s="5" t="n">
        <v>-1718</v>
      </c>
      <c r="H10" s="5" t="n">
        <v>-3014</v>
      </c>
      <c r="I10" s="5" t="n">
        <v>-1718</v>
      </c>
    </row>
    <row r="11">
      <c r="A11" s="4" t="inlineStr">
        <is>
          <t>Change during period, Before Tax Amount</t>
        </is>
      </c>
      <c r="B11" s="5" t="n">
        <v>1452</v>
      </c>
      <c r="C11" s="5" t="n">
        <v>-204</v>
      </c>
      <c r="D11" s="5" t="n">
        <v>-147</v>
      </c>
      <c r="E11" s="5" t="n">
        <v>-1060</v>
      </c>
      <c r="F11" s="5" t="n">
        <v>304</v>
      </c>
      <c r="G11" s="5" t="n">
        <v>2272</v>
      </c>
    </row>
    <row r="12">
      <c r="A12" s="4" t="inlineStr">
        <is>
          <t>Reclassification upon sale of business, Before Tax Amount</t>
        </is>
      </c>
      <c r="F12" s="5" t="n">
        <v>-2</v>
      </c>
    </row>
    <row r="13">
      <c r="A13" s="4" t="inlineStr">
        <is>
          <t>Ending Balance Before Tax Amount</t>
        </is>
      </c>
      <c r="B13" s="5" t="n">
        <v>-1913</v>
      </c>
      <c r="C13" s="5" t="n">
        <v>-3365</v>
      </c>
      <c r="D13" s="5" t="n">
        <v>-3161</v>
      </c>
      <c r="E13" s="5" t="n">
        <v>-204</v>
      </c>
      <c r="F13" s="5" t="n">
        <v>856</v>
      </c>
      <c r="G13" s="5" t="n">
        <v>554</v>
      </c>
      <c r="H13" s="5" t="n">
        <v>-1913</v>
      </c>
      <c r="I13" s="5" t="n">
        <v>-204</v>
      </c>
    </row>
    <row r="14">
      <c r="A14" s="4" t="inlineStr">
        <is>
          <t>Beginning Balance Net of Tax Amount</t>
        </is>
      </c>
      <c r="B14" s="5" t="n">
        <v>-3365</v>
      </c>
      <c r="C14" s="5" t="n">
        <v>-3161</v>
      </c>
      <c r="D14" s="5" t="n">
        <v>-3014</v>
      </c>
      <c r="E14" s="5" t="n">
        <v>856</v>
      </c>
      <c r="F14" s="5" t="n">
        <v>554</v>
      </c>
      <c r="G14" s="5" t="n">
        <v>-1718</v>
      </c>
      <c r="H14" s="5" t="n">
        <v>-3014</v>
      </c>
      <c r="I14" s="5" t="n">
        <v>-1718</v>
      </c>
    </row>
    <row r="15">
      <c r="A15" s="4" t="inlineStr">
        <is>
          <t>Change during period, Net of Tax Amount</t>
        </is>
      </c>
      <c r="B15" s="5" t="n">
        <v>1452</v>
      </c>
      <c r="C15" s="5" t="n">
        <v>-204</v>
      </c>
      <c r="D15" s="5" t="n">
        <v>-147</v>
      </c>
      <c r="E15" s="5" t="n">
        <v>-1060</v>
      </c>
      <c r="F15" s="5" t="n">
        <v>304</v>
      </c>
      <c r="G15" s="5" t="n">
        <v>2272</v>
      </c>
    </row>
    <row r="16">
      <c r="A16" s="4" t="inlineStr">
        <is>
          <t>Reclassification upon sale of business, Net of Tax Amount</t>
        </is>
      </c>
      <c r="F16" s="5" t="n">
        <v>-2</v>
      </c>
    </row>
    <row r="17">
      <c r="A17" s="4" t="inlineStr">
        <is>
          <t>Ending Balance Net of Tax Amount</t>
        </is>
      </c>
      <c r="B17" s="5" t="n">
        <v>-1913</v>
      </c>
      <c r="C17" s="5" t="n">
        <v>-3365</v>
      </c>
      <c r="D17" s="5" t="n">
        <v>-3161</v>
      </c>
      <c r="E17" s="5" t="n">
        <v>-204</v>
      </c>
      <c r="F17" s="5" t="n">
        <v>856</v>
      </c>
      <c r="G17" s="5" t="n">
        <v>554</v>
      </c>
      <c r="H17" s="5" t="n">
        <v>-1913</v>
      </c>
      <c r="I17" s="5" t="n">
        <v>-204</v>
      </c>
    </row>
    <row r="18">
      <c r="A18" s="4" t="inlineStr">
        <is>
          <t>Available-for-sale debt securities</t>
        </is>
      </c>
    </row>
    <row r="19">
      <c r="A19" s="3" t="inlineStr">
        <is>
          <t>Accumulated Other Comprehensive Income (Loss) [Line Items]</t>
        </is>
      </c>
    </row>
    <row r="20">
      <c r="A20" s="4" t="inlineStr">
        <is>
          <t>Beginning Balance Before Tax Amount</t>
        </is>
      </c>
      <c r="B20" s="5" t="n">
        <v>242</v>
      </c>
      <c r="C20" s="5" t="n">
        <v>298</v>
      </c>
      <c r="D20" s="5" t="n">
        <v>281</v>
      </c>
      <c r="E20" s="5" t="n">
        <v>137</v>
      </c>
      <c r="F20" s="5" t="n">
        <v>231</v>
      </c>
      <c r="G20" s="5" t="n">
        <v>231</v>
      </c>
      <c r="H20" s="5" t="n">
        <v>281</v>
      </c>
      <c r="I20" s="5" t="n">
        <v>231</v>
      </c>
    </row>
    <row r="21">
      <c r="A21" s="4" t="inlineStr">
        <is>
          <t>Unrealized gain (loss) Before Tax Amount</t>
        </is>
      </c>
      <c r="B21" s="5" t="n">
        <v>96</v>
      </c>
      <c r="C21" s="5" t="n">
        <v>-56</v>
      </c>
      <c r="D21" s="5" t="n">
        <v>17</v>
      </c>
    </row>
    <row r="22">
      <c r="A22" s="4" t="inlineStr">
        <is>
          <t>Loss from impairment, Before Tax Amount</t>
        </is>
      </c>
      <c r="E22" s="5" t="n">
        <v>0</v>
      </c>
      <c r="F22" s="5" t="n">
        <v>-94</v>
      </c>
    </row>
    <row r="23">
      <c r="A23" s="4" t="inlineStr">
        <is>
          <t>Ending Balance Before Tax Amount</t>
        </is>
      </c>
      <c r="B23" s="5" t="n">
        <v>338</v>
      </c>
      <c r="C23" s="5" t="n">
        <v>242</v>
      </c>
      <c r="D23" s="5" t="n">
        <v>298</v>
      </c>
      <c r="E23" s="5" t="n">
        <v>137</v>
      </c>
      <c r="F23" s="5" t="n">
        <v>137</v>
      </c>
      <c r="G23" s="5" t="n">
        <v>231</v>
      </c>
      <c r="H23" s="5" t="n">
        <v>338</v>
      </c>
      <c r="I23" s="5" t="n">
        <v>137</v>
      </c>
    </row>
    <row r="24">
      <c r="A24" s="4" t="inlineStr">
        <is>
          <t>Beginning Balance Tax Effect</t>
        </is>
      </c>
      <c r="B24" s="5" t="n">
        <v>-25</v>
      </c>
      <c r="C24" s="5" t="n">
        <v>-40</v>
      </c>
      <c r="D24" s="5" t="n">
        <v>-36</v>
      </c>
      <c r="H24" s="5" t="n">
        <v>-36</v>
      </c>
    </row>
    <row r="25">
      <c r="A25" s="4" t="inlineStr">
        <is>
          <t>Unrealized gain (loss), Tax Effect</t>
        </is>
      </c>
      <c r="B25" s="5" t="n">
        <v>-24</v>
      </c>
      <c r="C25" s="5" t="n">
        <v>15</v>
      </c>
      <c r="D25" s="5" t="n">
        <v>-4</v>
      </c>
    </row>
    <row r="26">
      <c r="A26" s="4" t="inlineStr">
        <is>
          <t>Ending Balance Tax Effect</t>
        </is>
      </c>
      <c r="B26" s="5" t="n">
        <v>-49</v>
      </c>
      <c r="C26" s="5" t="n">
        <v>-25</v>
      </c>
      <c r="D26" s="5" t="n">
        <v>-40</v>
      </c>
      <c r="H26" s="5" t="n">
        <v>-49</v>
      </c>
    </row>
    <row r="27">
      <c r="A27" s="4" t="inlineStr">
        <is>
          <t>Beginning Balance Available-for-sale debt securities, Net of Tax Amount</t>
        </is>
      </c>
      <c r="B27" s="5" t="n">
        <v>217</v>
      </c>
      <c r="C27" s="5" t="n">
        <v>258</v>
      </c>
      <c r="D27" s="5" t="n">
        <v>245</v>
      </c>
      <c r="E27" s="5" t="n">
        <v>137</v>
      </c>
      <c r="F27" s="5" t="n">
        <v>231</v>
      </c>
      <c r="G27" s="5" t="n">
        <v>231</v>
      </c>
      <c r="H27" s="5" t="n">
        <v>245</v>
      </c>
      <c r="I27" s="5" t="n">
        <v>231</v>
      </c>
    </row>
    <row r="28">
      <c r="A28" s="4" t="inlineStr">
        <is>
          <t>Unrealized gain (loss), Net of Tax Amount</t>
        </is>
      </c>
      <c r="B28" s="5" t="n">
        <v>72</v>
      </c>
      <c r="C28" s="5" t="n">
        <v>-41</v>
      </c>
      <c r="D28" s="5" t="n">
        <v>13</v>
      </c>
    </row>
    <row r="29">
      <c r="A29" s="4" t="inlineStr">
        <is>
          <t>Loss from impairment, Net of Tax Amount</t>
        </is>
      </c>
      <c r="E29" s="5" t="n">
        <v>0</v>
      </c>
      <c r="F29" s="5" t="n">
        <v>-94</v>
      </c>
    </row>
    <row r="30">
      <c r="A30" s="4" t="inlineStr">
        <is>
          <t>Ending Balance Available-for-sale debt securities, Net of Tax Amount</t>
        </is>
      </c>
      <c r="B30" s="5" t="n">
        <v>289</v>
      </c>
      <c r="C30" s="5" t="n">
        <v>217</v>
      </c>
      <c r="D30" s="5" t="n">
        <v>258</v>
      </c>
      <c r="E30" s="5" t="n">
        <v>137</v>
      </c>
      <c r="F30" s="5" t="n">
        <v>137</v>
      </c>
      <c r="G30" s="5" t="n">
        <v>231</v>
      </c>
      <c r="H30" s="5" t="n">
        <v>289</v>
      </c>
      <c r="I30" s="5" t="n">
        <v>137</v>
      </c>
    </row>
    <row r="31">
      <c r="A31" s="4" t="inlineStr">
        <is>
          <t>Cash flow hedges</t>
        </is>
      </c>
    </row>
    <row r="32">
      <c r="A32" s="3" t="inlineStr">
        <is>
          <t>Accumulated Other Comprehensive Income (Loss) [Line Items]</t>
        </is>
      </c>
    </row>
    <row r="33">
      <c r="A33" s="4" t="inlineStr">
        <is>
          <t>Beginning Balance Before Tax Amount</t>
        </is>
      </c>
      <c r="B33" s="5" t="n">
        <v>-8472</v>
      </c>
      <c r="C33" s="5" t="n">
        <v>-10580</v>
      </c>
      <c r="D33" s="5" t="n">
        <v>-14708</v>
      </c>
      <c r="E33" s="5" t="n">
        <v>-16811</v>
      </c>
      <c r="F33" s="5" t="n">
        <v>-15169</v>
      </c>
      <c r="G33" s="5" t="n">
        <v>-5627</v>
      </c>
      <c r="H33" s="5" t="n">
        <v>-14708</v>
      </c>
      <c r="I33" s="5" t="n">
        <v>-5627</v>
      </c>
    </row>
    <row r="34">
      <c r="A34" s="4" t="inlineStr">
        <is>
          <t>Unrealized gain (loss) on interest rate swaps and cap, Before Tax Amount</t>
        </is>
      </c>
      <c r="B34" s="5" t="n">
        <v>-235</v>
      </c>
      <c r="C34" s="5" t="n">
        <v>360</v>
      </c>
      <c r="D34" s="5" t="n">
        <v>2772</v>
      </c>
      <c r="E34" s="5" t="n">
        <v>-576</v>
      </c>
      <c r="F34" s="5" t="n">
        <v>-2691</v>
      </c>
      <c r="G34" s="5" t="n">
        <v>-9704</v>
      </c>
    </row>
    <row r="35">
      <c r="A35" s="4" t="inlineStr">
        <is>
          <t>Reclassification of losses from interest rate cap to net income (loss), Before Tax Amount</t>
        </is>
      </c>
      <c r="D35" s="5" t="n">
        <v>28</v>
      </c>
      <c r="E35" s="5" t="n">
        <v>43</v>
      </c>
      <c r="F35" s="5" t="n">
        <v>52</v>
      </c>
      <c r="G35" s="5" t="n">
        <v>64</v>
      </c>
    </row>
    <row r="36">
      <c r="A36" s="4" t="inlineStr">
        <is>
          <t>Reclassification of prior hedge effectiveness to net income (loss), Before Tax Amount</t>
        </is>
      </c>
      <c r="C36" s="5" t="n">
        <v>1748</v>
      </c>
      <c r="D36" s="5" t="n">
        <v>1328</v>
      </c>
      <c r="E36" s="5" t="n">
        <v>1132</v>
      </c>
      <c r="F36" s="5" t="n">
        <v>997</v>
      </c>
      <c r="G36" s="5" t="n">
        <v>98</v>
      </c>
    </row>
    <row r="37">
      <c r="A37" s="4" t="inlineStr">
        <is>
          <t>Reclassification to net loss upon extinguishment of interest rate swaps, Before Tax Amount</t>
        </is>
      </c>
      <c r="B37" s="5" t="n">
        <v>8707</v>
      </c>
    </row>
    <row r="38">
      <c r="A38" s="4" t="inlineStr">
        <is>
          <t>Unrealized loss on interest rate swaps and cap, Before Tax Amount</t>
        </is>
      </c>
      <c r="B38" s="5" t="n">
        <v>-235</v>
      </c>
      <c r="C38" s="5" t="n">
        <v>360</v>
      </c>
      <c r="D38" s="5" t="n">
        <v>2772</v>
      </c>
      <c r="E38" s="5" t="n">
        <v>-576</v>
      </c>
      <c r="F38" s="5" t="n">
        <v>-2691</v>
      </c>
      <c r="G38" s="5" t="n">
        <v>-9704</v>
      </c>
    </row>
    <row r="39">
      <c r="A39" s="4" t="inlineStr">
        <is>
          <t>Ending Balance Before Tax Amount</t>
        </is>
      </c>
      <c r="B39" s="5" t="n">
        <v>0</v>
      </c>
      <c r="C39" s="5" t="n">
        <v>-8472</v>
      </c>
      <c r="D39" s="5" t="n">
        <v>-10580</v>
      </c>
      <c r="E39" s="5" t="n">
        <v>-16212</v>
      </c>
      <c r="F39" s="5" t="n">
        <v>-16811</v>
      </c>
      <c r="G39" s="5" t="n">
        <v>-15169</v>
      </c>
      <c r="H39" s="5" t="n">
        <v>0</v>
      </c>
      <c r="I39" s="5" t="n">
        <v>-16212</v>
      </c>
    </row>
    <row r="40">
      <c r="A40" s="4" t="inlineStr">
        <is>
          <t>Beginning Balance Tax Effect</t>
        </is>
      </c>
      <c r="B40" s="5" t="n">
        <v>2080</v>
      </c>
      <c r="C40" s="5" t="n">
        <v>2620</v>
      </c>
      <c r="D40" s="5" t="n">
        <v>3650</v>
      </c>
      <c r="E40" s="5" t="n">
        <v>4174</v>
      </c>
      <c r="F40" s="5" t="n">
        <v>3765</v>
      </c>
      <c r="G40" s="5" t="n">
        <v>1387</v>
      </c>
      <c r="H40" s="5" t="n">
        <v>3650</v>
      </c>
      <c r="I40" s="5" t="n">
        <v>1387</v>
      </c>
    </row>
    <row r="41">
      <c r="A41" s="4" t="inlineStr">
        <is>
          <t>Unrealized gain (loss) on interest rate swaps and cap, tax effect, Tax Effect</t>
        </is>
      </c>
      <c r="B41" s="5" t="n">
        <v>-668</v>
      </c>
      <c r="C41" s="5" t="n">
        <v>-90</v>
      </c>
      <c r="D41" s="5" t="n">
        <v>-691</v>
      </c>
      <c r="E41" s="5" t="n">
        <v>144</v>
      </c>
      <c r="F41" s="5" t="n">
        <v>671</v>
      </c>
      <c r="G41" s="5" t="n">
        <v>2418</v>
      </c>
    </row>
    <row r="42">
      <c r="A42" s="4" t="inlineStr">
        <is>
          <t>Reclassification of losses from interest rate cap to net income (loss), Tax Effect</t>
        </is>
      </c>
      <c r="D42" s="5" t="n">
        <v>-8</v>
      </c>
      <c r="E42" s="5" t="n">
        <v>-11</v>
      </c>
      <c r="F42" s="5" t="n">
        <v>-13</v>
      </c>
      <c r="G42" s="5" t="n">
        <v>-16</v>
      </c>
    </row>
    <row r="43">
      <c r="A43" s="4" t="inlineStr">
        <is>
          <t>Reclassification of prior hedge effectiveness to net income (loss), Tax Effect</t>
        </is>
      </c>
      <c r="C43" s="5" t="n">
        <v>-450</v>
      </c>
      <c r="D43" s="5" t="n">
        <v>-331</v>
      </c>
      <c r="E43" s="5" t="n">
        <v>-282</v>
      </c>
      <c r="F43" s="5" t="n">
        <v>-249</v>
      </c>
      <c r="G43" s="5" t="n">
        <v>-24</v>
      </c>
    </row>
    <row r="44">
      <c r="A44" s="4" t="inlineStr">
        <is>
          <t>Reclassification to net loss upon extinguishment of interest rate swaps, Tax Effect</t>
        </is>
      </c>
      <c r="B44" s="5" t="n">
        <v>-1412</v>
      </c>
    </row>
    <row r="45">
      <c r="A45" s="4" t="inlineStr">
        <is>
          <t>Ending Balance Tax Effect</t>
        </is>
      </c>
      <c r="B45" s="5" t="n">
        <v>0</v>
      </c>
      <c r="C45" s="5" t="n">
        <v>2080</v>
      </c>
      <c r="D45" s="5" t="n">
        <v>2620</v>
      </c>
      <c r="E45" s="5" t="n">
        <v>4025</v>
      </c>
      <c r="F45" s="5" t="n">
        <v>4174</v>
      </c>
      <c r="G45" s="5" t="n">
        <v>3765</v>
      </c>
      <c r="H45" s="5" t="n">
        <v>0</v>
      </c>
      <c r="I45" s="5" t="n">
        <v>4025</v>
      </c>
    </row>
    <row r="46">
      <c r="A46" s="4" t="inlineStr">
        <is>
          <t>Beginning Balance Cash flow hedges, Net of Tax Amount</t>
        </is>
      </c>
      <c r="B46" s="5" t="n">
        <v>-6392</v>
      </c>
      <c r="C46" s="5" t="n">
        <v>-7960</v>
      </c>
      <c r="D46" s="5" t="n">
        <v>-11058</v>
      </c>
      <c r="E46" s="5" t="n">
        <v>-12637</v>
      </c>
      <c r="F46" s="5" t="n">
        <v>-11404</v>
      </c>
      <c r="G46" s="5" t="n">
        <v>-4240</v>
      </c>
      <c r="H46" s="5" t="n">
        <v>-11058</v>
      </c>
      <c r="I46" s="5" t="n">
        <v>-4240</v>
      </c>
    </row>
    <row r="47">
      <c r="A47" s="4" t="inlineStr">
        <is>
          <t>Unrealized gain (loss) on interest rate swaps and cap, Net of Tax Amount</t>
        </is>
      </c>
      <c r="B47" s="5" t="n">
        <v>-903</v>
      </c>
      <c r="C47" s="5" t="n">
        <v>270</v>
      </c>
      <c r="D47" s="5" t="n">
        <v>2081</v>
      </c>
      <c r="E47" s="5" t="n">
        <v>-432</v>
      </c>
      <c r="F47" s="5" t="n">
        <v>-2020</v>
      </c>
      <c r="G47" s="5" t="n">
        <v>-7286</v>
      </c>
    </row>
    <row r="48">
      <c r="A48" s="4" t="inlineStr">
        <is>
          <t>Reclassification of losses from interest rate cap to net income (loss), Net of Tax Amount</t>
        </is>
      </c>
      <c r="D48" s="5" t="n">
        <v>20</v>
      </c>
      <c r="E48" s="5" t="n">
        <v>32</v>
      </c>
      <c r="F48" s="5" t="n">
        <v>39</v>
      </c>
      <c r="G48" s="5" t="n">
        <v>48</v>
      </c>
    </row>
    <row r="49">
      <c r="A49" s="4" t="inlineStr">
        <is>
          <t>Reclassification of prior hedge effectiveness to net income (loss), Net of Tax Amount</t>
        </is>
      </c>
      <c r="C49" s="5" t="n">
        <v>1298</v>
      </c>
      <c r="D49" s="5" t="n">
        <v>997</v>
      </c>
      <c r="E49" s="5" t="n">
        <v>850</v>
      </c>
      <c r="F49" s="5" t="n">
        <v>748</v>
      </c>
      <c r="G49" s="5" t="n">
        <v>74</v>
      </c>
    </row>
    <row r="50">
      <c r="A50" s="4" t="inlineStr">
        <is>
          <t>Reclassification to net income (loss) upon extinguishment of interest rate swaps, Net Of Tax Amount</t>
        </is>
      </c>
      <c r="B50" s="5" t="n">
        <v>7295</v>
      </c>
    </row>
    <row r="51">
      <c r="A51" s="4" t="inlineStr">
        <is>
          <t>Ending Balance Cash flow hedges, Net of Tax Amount</t>
        </is>
      </c>
      <c r="B51" s="5" t="n">
        <v>0</v>
      </c>
      <c r="C51" s="5" t="n">
        <v>-6392</v>
      </c>
      <c r="D51" s="5" t="n">
        <v>-7960</v>
      </c>
      <c r="E51" s="5" t="n">
        <v>-12187</v>
      </c>
      <c r="F51" s="5" t="n">
        <v>-12637</v>
      </c>
      <c r="G51" s="5" t="n">
        <v>-11404</v>
      </c>
      <c r="H51" s="5" t="n">
        <v>0</v>
      </c>
      <c r="I51" s="5" t="n">
        <v>-12187</v>
      </c>
    </row>
    <row r="52">
      <c r="A52" s="4" t="inlineStr">
        <is>
          <t>Accumulated other comprehensive loss</t>
        </is>
      </c>
    </row>
    <row r="53">
      <c r="A53" s="3" t="inlineStr">
        <is>
          <t>Accumulated Other Comprehensive Income (Loss) [Line Items]</t>
        </is>
      </c>
    </row>
    <row r="54">
      <c r="A54" s="4" t="inlineStr">
        <is>
          <t>Beginning Balance Before Tax Amount</t>
        </is>
      </c>
      <c r="B54" s="5" t="n">
        <v>-11595</v>
      </c>
      <c r="C54" s="5" t="n">
        <v>-13443</v>
      </c>
      <c r="D54" s="5" t="n">
        <v>-17441</v>
      </c>
      <c r="E54" s="5" t="n">
        <v>-15818</v>
      </c>
      <c r="F54" s="5" t="n">
        <v>-14384</v>
      </c>
      <c r="G54" s="5" t="n">
        <v>-7114</v>
      </c>
      <c r="H54" s="5" t="n">
        <v>-17441</v>
      </c>
      <c r="I54" s="5" t="n">
        <v>-7114</v>
      </c>
    </row>
    <row r="55">
      <c r="A55" s="4" t="inlineStr">
        <is>
          <t>Other comprehensive income (loss), Before Tax Amount</t>
        </is>
      </c>
      <c r="B55" s="5" t="n">
        <v>10020</v>
      </c>
      <c r="C55" s="5" t="n">
        <v>1848</v>
      </c>
      <c r="D55" s="5" t="n">
        <v>3998</v>
      </c>
      <c r="E55" s="5" t="n">
        <v>-461</v>
      </c>
      <c r="F55" s="5" t="n">
        <v>-1434</v>
      </c>
      <c r="G55" s="5" t="n">
        <v>-7270</v>
      </c>
    </row>
    <row r="56">
      <c r="A56" s="4" t="inlineStr">
        <is>
          <t>Ending Balance Before Tax Amount</t>
        </is>
      </c>
      <c r="B56" s="5" t="n">
        <v>-1575</v>
      </c>
      <c r="C56" s="5" t="n">
        <v>-11595</v>
      </c>
      <c r="D56" s="5" t="n">
        <v>-13443</v>
      </c>
      <c r="E56" s="5" t="n">
        <v>-16279</v>
      </c>
      <c r="F56" s="5" t="n">
        <v>-15818</v>
      </c>
      <c r="G56" s="5" t="n">
        <v>-14384</v>
      </c>
      <c r="H56" s="5" t="n">
        <v>-1575</v>
      </c>
      <c r="I56" s="5" t="n">
        <v>-16279</v>
      </c>
    </row>
    <row r="57">
      <c r="A57" s="4" t="inlineStr">
        <is>
          <t>Beginning Balance Tax Effect</t>
        </is>
      </c>
      <c r="B57" s="5" t="n">
        <v>2055</v>
      </c>
      <c r="C57" s="5" t="n">
        <v>2580</v>
      </c>
      <c r="D57" s="5" t="n">
        <v>3614</v>
      </c>
      <c r="E57" s="5" t="n">
        <v>4174</v>
      </c>
      <c r="F57" s="5" t="n">
        <v>3765</v>
      </c>
      <c r="G57" s="5" t="n">
        <v>1387</v>
      </c>
      <c r="H57" s="5" t="n">
        <v>3614</v>
      </c>
      <c r="I57" s="5" t="n">
        <v>1387</v>
      </c>
    </row>
    <row r="58">
      <c r="A58" s="4" t="inlineStr">
        <is>
          <t>Other comprehensive income (loss), Tax Effect</t>
        </is>
      </c>
      <c r="B58" s="5" t="n">
        <v>-2104</v>
      </c>
      <c r="C58" s="5" t="n">
        <v>-525</v>
      </c>
      <c r="D58" s="5" t="n">
        <v>-1034</v>
      </c>
      <c r="E58" s="5" t="n">
        <v>-149</v>
      </c>
      <c r="F58" s="5" t="n">
        <v>409</v>
      </c>
      <c r="G58" s="5" t="n">
        <v>2378</v>
      </c>
    </row>
    <row r="59">
      <c r="A59" s="4" t="inlineStr">
        <is>
          <t>Ending Balance Tax Effect</t>
        </is>
      </c>
      <c r="B59" s="5" t="n">
        <v>-49</v>
      </c>
      <c r="C59" s="5" t="n">
        <v>2055</v>
      </c>
      <c r="D59" s="5" t="n">
        <v>2580</v>
      </c>
      <c r="E59" s="5" t="n">
        <v>4025</v>
      </c>
      <c r="F59" s="5" t="n">
        <v>4174</v>
      </c>
      <c r="G59" s="5" t="n">
        <v>3765</v>
      </c>
      <c r="H59" s="5" t="n">
        <v>-49</v>
      </c>
      <c r="I59" s="5" t="n">
        <v>4025</v>
      </c>
    </row>
    <row r="60">
      <c r="A60" s="4" t="inlineStr">
        <is>
          <t>Beginning Balance Accumulated other comprehensive loss, Net of Tax Amount</t>
        </is>
      </c>
      <c r="B60" s="5" t="n">
        <v>-9540</v>
      </c>
      <c r="C60" s="5" t="n">
        <v>-10863</v>
      </c>
      <c r="D60" s="5" t="n">
        <v>-13827</v>
      </c>
      <c r="E60" s="5" t="n">
        <v>-11644</v>
      </c>
      <c r="F60" s="5" t="n">
        <v>-10619</v>
      </c>
      <c r="G60" s="5" t="n">
        <v>-5727</v>
      </c>
      <c r="H60" s="5" t="n">
        <v>-13827</v>
      </c>
      <c r="I60" s="5" t="n">
        <v>-5727</v>
      </c>
    </row>
    <row r="61">
      <c r="A61" s="4" t="inlineStr">
        <is>
          <t>Other comprehensive income (loss), Net of Tax Amount</t>
        </is>
      </c>
      <c r="B61" s="5" t="n">
        <v>7916</v>
      </c>
      <c r="C61" s="5" t="n">
        <v>1323</v>
      </c>
      <c r="D61" s="5" t="n">
        <v>2964</v>
      </c>
      <c r="E61" s="5" t="n">
        <v>-610</v>
      </c>
      <c r="F61" s="5" t="n">
        <v>-1025</v>
      </c>
      <c r="G61" s="5" t="n">
        <v>-4892</v>
      </c>
    </row>
    <row r="62">
      <c r="A62" s="4" t="inlineStr">
        <is>
          <t>Ending Balance Accumulated other comprehensive loss, Net of Tax Amount</t>
        </is>
      </c>
      <c r="B62" s="6" t="n">
        <v>-1624</v>
      </c>
      <c r="C62" s="6" t="n">
        <v>-9540</v>
      </c>
      <c r="D62" s="6" t="n">
        <v>-10863</v>
      </c>
      <c r="E62" s="6" t="n">
        <v>-12254</v>
      </c>
      <c r="F62" s="6" t="n">
        <v>-11644</v>
      </c>
      <c r="G62" s="6" t="n">
        <v>-10619</v>
      </c>
      <c r="H62" s="6" t="n">
        <v>-1624</v>
      </c>
      <c r="I62" s="6" t="n">
        <v>-12254</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lated Parti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Revenue from related parties</t>
        </is>
      </c>
      <c r="B4" s="9" t="n">
        <v>0.3</v>
      </c>
      <c r="C4" s="9" t="n">
        <v>0.2</v>
      </c>
      <c r="D4" s="9" t="n">
        <v>0.9</v>
      </c>
      <c r="E4" s="9" t="n">
        <v>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39675</v>
      </c>
      <c r="C4" s="6" t="n">
        <v>9412</v>
      </c>
      <c r="D4" s="6" t="n">
        <v>-87893</v>
      </c>
      <c r="E4" s="6" t="n">
        <v>475</v>
      </c>
    </row>
    <row r="5">
      <c r="A5" s="3" t="inlineStr">
        <is>
          <t>Other comprehensive (loss) income, net of tax:</t>
        </is>
      </c>
    </row>
    <row r="6">
      <c r="A6" s="4" t="inlineStr">
        <is>
          <t>Change in foreign currency translation adjustments:</t>
        </is>
      </c>
      <c r="B6" s="5" t="n">
        <v>1452</v>
      </c>
      <c r="C6" s="5" t="n">
        <v>-1060</v>
      </c>
      <c r="D6" s="5" t="n">
        <v>1101</v>
      </c>
      <c r="E6" s="5" t="n">
        <v>1514</v>
      </c>
    </row>
    <row r="7">
      <c r="A7" s="3" t="inlineStr">
        <is>
          <t>Change in available-for-sale debt securities:</t>
        </is>
      </c>
    </row>
    <row r="8">
      <c r="A8" s="4" t="inlineStr">
        <is>
          <t>Unrealized gain from available-for-sale debt securities</t>
        </is>
      </c>
      <c r="B8" s="5" t="n">
        <v>72</v>
      </c>
      <c r="C8" s="5" t="n">
        <v>0</v>
      </c>
      <c r="D8" s="5" t="n">
        <v>44</v>
      </c>
      <c r="E8" s="5" t="n">
        <v>0</v>
      </c>
    </row>
    <row r="9">
      <c r="A9" s="4" t="inlineStr">
        <is>
          <t>Loss from impairment</t>
        </is>
      </c>
      <c r="B9" s="5" t="n">
        <v>0</v>
      </c>
      <c r="C9" s="5" t="n">
        <v>0</v>
      </c>
      <c r="D9" s="5" t="n">
        <v>0</v>
      </c>
      <c r="E9" s="5" t="n">
        <v>-94</v>
      </c>
    </row>
    <row r="10">
      <c r="A10" s="4" t="inlineStr">
        <is>
          <t>Total net changes in available-for-sale debt securities</t>
        </is>
      </c>
      <c r="B10" s="5" t="n">
        <v>72</v>
      </c>
      <c r="C10" s="5" t="n">
        <v>0</v>
      </c>
      <c r="D10" s="5" t="n">
        <v>44</v>
      </c>
      <c r="E10" s="5" t="n">
        <v>-94</v>
      </c>
    </row>
    <row r="11">
      <c r="A11" s="3" t="inlineStr">
        <is>
          <t>Change in unrealized gain (loss) on cash flow hedges:</t>
        </is>
      </c>
    </row>
    <row r="12">
      <c r="A12" s="4" t="inlineStr">
        <is>
          <t>Unrealized (loss) gain on interest rate cap and swaps</t>
        </is>
      </c>
      <c r="B12" s="5" t="n">
        <v>-903</v>
      </c>
      <c r="C12" s="5" t="n">
        <v>-432</v>
      </c>
      <c r="D12" s="5" t="n">
        <v>1448</v>
      </c>
      <c r="E12" s="5" t="n">
        <v>-9738</v>
      </c>
    </row>
    <row r="13">
      <c r="A13" s="4" t="inlineStr">
        <is>
          <t>Reclassification of prior hedge effectiveness and losses from interest rate cap and swaps to net (loss) income</t>
        </is>
      </c>
      <c r="B13" s="5" t="n">
        <v>0</v>
      </c>
      <c r="C13" s="5" t="n">
        <v>882</v>
      </c>
      <c r="D13" s="5" t="n">
        <v>2315</v>
      </c>
      <c r="E13" s="5" t="n">
        <v>1791</v>
      </c>
    </row>
    <row r="14">
      <c r="A14" s="4" t="inlineStr">
        <is>
          <t>Reclassification to net (loss) income upon discontinuance of interest rate swaps and prior hedge effectiveness</t>
        </is>
      </c>
      <c r="B14" s="5" t="n">
        <v>7295</v>
      </c>
      <c r="C14" s="5" t="n">
        <v>0</v>
      </c>
      <c r="D14" s="5" t="n">
        <v>7295</v>
      </c>
      <c r="E14" s="5" t="n">
        <v>0</v>
      </c>
    </row>
    <row r="15">
      <c r="A15" s="4" t="inlineStr">
        <is>
          <t>Total net changes in cash flow hedges</t>
        </is>
      </c>
      <c r="B15" s="5" t="n">
        <v>6392</v>
      </c>
      <c r="C15" s="5" t="n">
        <v>450</v>
      </c>
      <c r="D15" s="5" t="n">
        <v>11058</v>
      </c>
      <c r="E15" s="5" t="n">
        <v>-7947</v>
      </c>
    </row>
    <row r="16">
      <c r="A16" s="4" t="inlineStr">
        <is>
          <t>Total other comprehensive income (loss)</t>
        </is>
      </c>
      <c r="B16" s="5" t="n">
        <v>7916</v>
      </c>
      <c r="C16" s="5" t="n">
        <v>-610</v>
      </c>
      <c r="D16" s="5" t="n">
        <v>12203</v>
      </c>
      <c r="E16" s="5" t="n">
        <v>-6527</v>
      </c>
    </row>
    <row r="17">
      <c r="A17" s="4" t="inlineStr">
        <is>
          <t>Total comprehensive (loss) income</t>
        </is>
      </c>
      <c r="B17" s="6" t="n">
        <v>-31759</v>
      </c>
      <c r="C17" s="6" t="n">
        <v>8802</v>
      </c>
      <c r="D17" s="6" t="n">
        <v>-75690</v>
      </c>
      <c r="E17" s="6" t="n">
        <v>-60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 $ in Millions</t>
        </is>
      </c>
      <c r="B1" s="2" t="inlineStr">
        <is>
          <t>Nov. 10, 2021USD ($)</t>
        </is>
      </c>
    </row>
    <row r="2">
      <c r="A2" s="4" t="inlineStr">
        <is>
          <t>Subsequent Event | Earth Class Mail, Inc.</t>
        </is>
      </c>
    </row>
    <row r="3">
      <c r="A3" s="3" t="inlineStr">
        <is>
          <t>Subsequent Event [Line Items]</t>
        </is>
      </c>
    </row>
    <row r="4">
      <c r="A4" s="4" t="inlineStr">
        <is>
          <t>Total purchase price</t>
        </is>
      </c>
      <c r="B4" s="6" t="n">
        <v>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8" customWidth="1" min="5" max="5"/>
    <col width="13" customWidth="1" min="6" max="6"/>
    <col width="16" customWidth="1" min="7" max="7"/>
    <col width="30" customWidth="1" min="8" max="8"/>
    <col width="27" customWidth="1" min="9" max="9"/>
    <col width="30" customWidth="1" min="10" max="10"/>
    <col width="44" customWidth="1" min="11" max="11"/>
    <col width="20" customWidth="1" min="12" max="12"/>
    <col width="37" customWidth="1" min="13" max="13"/>
  </cols>
  <sheetData>
    <row r="1">
      <c r="A1" s="1" t="inlineStr">
        <is>
          <t>Condensed Consolidated Statements of Redeemable Convertible Preferred Stock and Stockholders' Deficit - USD ($) $ in Thousands</t>
        </is>
      </c>
      <c r="B1" s="2" t="inlineStr">
        <is>
          <t>Total</t>
        </is>
      </c>
      <c r="C1" s="2" t="inlineStr">
        <is>
          <t>IPO</t>
        </is>
      </c>
      <c r="D1" s="2" t="inlineStr">
        <is>
          <t>Private Placement</t>
        </is>
      </c>
      <c r="E1" s="2" t="inlineStr">
        <is>
          <t>Series A Redeemable Convertible Preferred Stock</t>
        </is>
      </c>
      <c r="F1" s="2" t="inlineStr">
        <is>
          <t>Common Stock</t>
        </is>
      </c>
      <c r="G1" s="2" t="inlineStr">
        <is>
          <t>Common StockIPO</t>
        </is>
      </c>
      <c r="H1" s="2" t="inlineStr">
        <is>
          <t>Common StockPrivate Placement</t>
        </is>
      </c>
      <c r="I1" s="2" t="inlineStr">
        <is>
          <t>Additional Paid-In Capital</t>
        </is>
      </c>
      <c r="J1" s="2" t="inlineStr">
        <is>
          <t>Additional Paid-In CapitalIPO</t>
        </is>
      </c>
      <c r="K1" s="2" t="inlineStr">
        <is>
          <t>Additional Paid-In CapitalPrivate Placement</t>
        </is>
      </c>
      <c r="L1" s="2" t="inlineStr">
        <is>
          <t>Accumulated Deficit</t>
        </is>
      </c>
      <c r="M1" s="2" t="inlineStr">
        <is>
          <t>Accumulated Other Comprehensive Loss</t>
        </is>
      </c>
    </row>
    <row r="2">
      <c r="A2" s="4" t="inlineStr">
        <is>
          <t>Beginning balance, shares at Dec. 31, 2019</t>
        </is>
      </c>
      <c r="E2" s="5" t="n">
        <v>23081000</v>
      </c>
      <c r="F2" s="5" t="n">
        <v>124382000</v>
      </c>
    </row>
    <row r="3">
      <c r="A3" s="4" t="inlineStr">
        <is>
          <t>Beginning balance at Dec. 31, 2019</t>
        </is>
      </c>
      <c r="B3" s="6" t="n">
        <v>-556991</v>
      </c>
      <c r="E3" s="6" t="n">
        <v>70906</v>
      </c>
      <c r="F3" s="6" t="n">
        <v>125</v>
      </c>
      <c r="I3" s="6" t="n">
        <v>92916</v>
      </c>
      <c r="L3" s="6" t="n">
        <v>-644305</v>
      </c>
      <c r="M3" s="6" t="n">
        <v>-5727</v>
      </c>
    </row>
    <row r="4">
      <c r="A4" s="3" t="inlineStr">
        <is>
          <t>Increase (Decrease) in Stockholders' Equity [Roll Forward]</t>
        </is>
      </c>
    </row>
    <row r="5">
      <c r="A5" s="4" t="inlineStr">
        <is>
          <t>Issuance of common stock upon exercise of stock options (in shares)</t>
        </is>
      </c>
      <c r="F5" s="5" t="n">
        <v>410000</v>
      </c>
    </row>
    <row r="6">
      <c r="A6" s="4" t="inlineStr">
        <is>
          <t>Issuance of common stock upon exercise of stock options</t>
        </is>
      </c>
      <c r="B6" s="5" t="n">
        <v>158</v>
      </c>
      <c r="I6" s="5" t="n">
        <v>158</v>
      </c>
    </row>
    <row r="7">
      <c r="A7" s="4" t="inlineStr">
        <is>
          <t>Issuance of common stock upon vesting of restricted stock awards (in shares)</t>
        </is>
      </c>
      <c r="F7" s="5" t="n">
        <v>136000</v>
      </c>
    </row>
    <row r="8">
      <c r="A8" s="4" t="inlineStr">
        <is>
          <t>Stock-based compensation</t>
        </is>
      </c>
      <c r="B8" s="5" t="n">
        <v>4102</v>
      </c>
      <c r="I8" s="5" t="n">
        <v>4102</v>
      </c>
    </row>
    <row r="9">
      <c r="A9" s="4" t="inlineStr">
        <is>
          <t>Shares surrendered for settlement of minimum statutory tax withholdings (in shares)</t>
        </is>
      </c>
      <c r="F9" s="5" t="n">
        <v>-197000</v>
      </c>
    </row>
    <row r="10">
      <c r="A10" s="4" t="inlineStr">
        <is>
          <t>Shares surrendered for settlement of minimum statutory tax withholdings</t>
        </is>
      </c>
      <c r="B10" s="5" t="n">
        <v>-2124</v>
      </c>
      <c r="I10" s="5" t="n">
        <v>-2124</v>
      </c>
    </row>
    <row r="11">
      <c r="A11" s="4" t="inlineStr">
        <is>
          <t>Net interest and repayment of full recourse notes receivables</t>
        </is>
      </c>
      <c r="B11" s="5" t="n">
        <v>-6</v>
      </c>
      <c r="I11" s="5" t="n">
        <v>-6</v>
      </c>
    </row>
    <row r="12">
      <c r="A12" s="4" t="inlineStr">
        <is>
          <t>Special dividends</t>
        </is>
      </c>
      <c r="B12" s="5" t="n">
        <v>-73</v>
      </c>
      <c r="I12" s="5" t="n">
        <v>-73</v>
      </c>
    </row>
    <row r="13">
      <c r="A13" s="4" t="inlineStr">
        <is>
          <t>Other comprehensive income (loss)</t>
        </is>
      </c>
      <c r="B13" s="5" t="n">
        <v>-4892</v>
      </c>
      <c r="M13" s="5" t="n">
        <v>-4892</v>
      </c>
    </row>
    <row r="14">
      <c r="A14" s="4" t="inlineStr">
        <is>
          <t>Net (loss) income</t>
        </is>
      </c>
      <c r="B14" s="5" t="n">
        <v>-4878</v>
      </c>
      <c r="L14" s="5" t="n">
        <v>-4878</v>
      </c>
    </row>
    <row r="15">
      <c r="A15" s="4" t="inlineStr">
        <is>
          <t>Ending balance, shares at Mar. 31, 2020</t>
        </is>
      </c>
      <c r="E15" s="5" t="n">
        <v>23081000</v>
      </c>
      <c r="F15" s="5" t="n">
        <v>124731000</v>
      </c>
    </row>
    <row r="16">
      <c r="A16" s="4" t="inlineStr">
        <is>
          <t>Ending balance at Mar. 31, 2020</t>
        </is>
      </c>
      <c r="B16" s="5" t="n">
        <v>-564704</v>
      </c>
      <c r="E16" s="6" t="n">
        <v>70906</v>
      </c>
      <c r="F16" s="6" t="n">
        <v>125</v>
      </c>
      <c r="I16" s="5" t="n">
        <v>94973</v>
      </c>
      <c r="L16" s="5" t="n">
        <v>-649183</v>
      </c>
      <c r="M16" s="5" t="n">
        <v>-10619</v>
      </c>
    </row>
    <row r="17">
      <c r="A17" s="4" t="inlineStr">
        <is>
          <t>Beginning balance, shares at Dec. 31, 2019</t>
        </is>
      </c>
      <c r="E17" s="5" t="n">
        <v>23081000</v>
      </c>
      <c r="F17" s="5" t="n">
        <v>124382000</v>
      </c>
    </row>
    <row r="18">
      <c r="A18" s="4" t="inlineStr">
        <is>
          <t>Beginning balance at Dec. 31, 2019</t>
        </is>
      </c>
      <c r="B18" s="5" t="n">
        <v>-556991</v>
      </c>
      <c r="E18" s="6" t="n">
        <v>70906</v>
      </c>
      <c r="F18" s="6" t="n">
        <v>125</v>
      </c>
      <c r="I18" s="5" t="n">
        <v>92916</v>
      </c>
      <c r="L18" s="5" t="n">
        <v>-644305</v>
      </c>
      <c r="M18" s="5" t="n">
        <v>-5727</v>
      </c>
    </row>
    <row r="19">
      <c r="A19" s="3" t="inlineStr">
        <is>
          <t>Increase (Decrease) in Stockholders' Equity [Roll Forward]</t>
        </is>
      </c>
    </row>
    <row r="20">
      <c r="A20" s="4" t="inlineStr">
        <is>
          <t>Other comprehensive income (loss)</t>
        </is>
      </c>
      <c r="B20" s="5" t="n">
        <v>-6527</v>
      </c>
    </row>
    <row r="21">
      <c r="A21" s="4" t="inlineStr">
        <is>
          <t>Net (loss) income</t>
        </is>
      </c>
      <c r="B21" s="5" t="n">
        <v>475</v>
      </c>
    </row>
    <row r="22">
      <c r="A22" s="4" t="inlineStr">
        <is>
          <t>Ending balance, shares at Sep. 30, 2020</t>
        </is>
      </c>
      <c r="E22" s="5" t="n">
        <v>23081000</v>
      </c>
      <c r="F22" s="5" t="n">
        <v>125016000</v>
      </c>
    </row>
    <row r="23">
      <c r="A23" s="4" t="inlineStr">
        <is>
          <t>Ending balance at Sep. 30, 2020</t>
        </is>
      </c>
      <c r="B23" s="5" t="n">
        <v>-556646</v>
      </c>
      <c r="E23" s="6" t="n">
        <v>70906</v>
      </c>
      <c r="F23" s="6" t="n">
        <v>126</v>
      </c>
      <c r="I23" s="5" t="n">
        <v>99312</v>
      </c>
      <c r="L23" s="5" t="n">
        <v>-643830</v>
      </c>
      <c r="M23" s="5" t="n">
        <v>-12254</v>
      </c>
    </row>
    <row r="24">
      <c r="A24" s="4" t="inlineStr">
        <is>
          <t>Beginning balance, shares at Mar. 31, 2020</t>
        </is>
      </c>
      <c r="E24" s="5" t="n">
        <v>23081000</v>
      </c>
      <c r="F24" s="5" t="n">
        <v>124731000</v>
      </c>
    </row>
    <row r="25">
      <c r="A25" s="4" t="inlineStr">
        <is>
          <t>Beginning balance at Mar. 31, 2020</t>
        </is>
      </c>
      <c r="B25" s="5" t="n">
        <v>-564704</v>
      </c>
      <c r="E25" s="6" t="n">
        <v>70906</v>
      </c>
      <c r="F25" s="6" t="n">
        <v>125</v>
      </c>
      <c r="I25" s="5" t="n">
        <v>94973</v>
      </c>
      <c r="L25" s="5" t="n">
        <v>-649183</v>
      </c>
      <c r="M25" s="5" t="n">
        <v>-10619</v>
      </c>
    </row>
    <row r="26">
      <c r="A26" s="3" t="inlineStr">
        <is>
          <t>Increase (Decrease) in Stockholders' Equity [Roll Forward]</t>
        </is>
      </c>
    </row>
    <row r="27">
      <c r="A27" s="4" t="inlineStr">
        <is>
          <t>Issuance of common stock upon exercise of stock options (in shares)</t>
        </is>
      </c>
      <c r="F27" s="5" t="n">
        <v>218000</v>
      </c>
    </row>
    <row r="28">
      <c r="A28" s="4" t="inlineStr">
        <is>
          <t>Issuance of common stock upon exercise of stock options</t>
        </is>
      </c>
      <c r="B28" s="5" t="n">
        <v>113</v>
      </c>
      <c r="F28" s="6" t="n">
        <v>1</v>
      </c>
      <c r="I28" s="5" t="n">
        <v>112</v>
      </c>
    </row>
    <row r="29">
      <c r="A29" s="4" t="inlineStr">
        <is>
          <t>Issuance of common stock upon vesting of restricted stock awards (in shares)</t>
        </is>
      </c>
      <c r="F29" s="5" t="n">
        <v>32000</v>
      </c>
    </row>
    <row r="30">
      <c r="A30" s="4" t="inlineStr">
        <is>
          <t>Stock-based compensation</t>
        </is>
      </c>
      <c r="B30" s="5" t="n">
        <v>3099</v>
      </c>
      <c r="I30" s="5" t="n">
        <v>3099</v>
      </c>
    </row>
    <row r="31">
      <c r="A31" s="4" t="inlineStr">
        <is>
          <t>Shares surrendered for settlement of minimum statutory tax withholdings (in shares)</t>
        </is>
      </c>
      <c r="F31" s="5" t="n">
        <v>-90000</v>
      </c>
    </row>
    <row r="32">
      <c r="A32" s="4" t="inlineStr">
        <is>
          <t>Shares surrendered for settlement of minimum statutory tax withholdings</t>
        </is>
      </c>
      <c r="B32" s="5" t="n">
        <v>-865</v>
      </c>
      <c r="I32" s="5" t="n">
        <v>-865</v>
      </c>
    </row>
    <row r="33">
      <c r="A33" s="4" t="inlineStr">
        <is>
          <t>Special dividends</t>
        </is>
      </c>
      <c r="B33" s="5" t="n">
        <v>-58</v>
      </c>
      <c r="I33" s="5" t="n">
        <v>-58</v>
      </c>
    </row>
    <row r="34">
      <c r="A34" s="4" t="inlineStr">
        <is>
          <t>Notes receivable from shareholder</t>
        </is>
      </c>
      <c r="B34" s="5" t="n">
        <v>-1</v>
      </c>
      <c r="I34" s="5" t="n">
        <v>-1</v>
      </c>
    </row>
    <row r="35">
      <c r="A35" s="4" t="inlineStr">
        <is>
          <t>Other comprehensive income (loss)</t>
        </is>
      </c>
      <c r="B35" s="5" t="n">
        <v>-1025</v>
      </c>
      <c r="M35" s="5" t="n">
        <v>-1025</v>
      </c>
    </row>
    <row r="36">
      <c r="A36" s="4" t="inlineStr">
        <is>
          <t>Net (loss) income</t>
        </is>
      </c>
      <c r="B36" s="5" t="n">
        <v>-4059</v>
      </c>
      <c r="L36" s="5" t="n">
        <v>-4059</v>
      </c>
    </row>
    <row r="37">
      <c r="A37" s="4" t="inlineStr">
        <is>
          <t>Ending balance, shares at Jun. 30, 2020</t>
        </is>
      </c>
      <c r="E37" s="5" t="n">
        <v>23081000</v>
      </c>
      <c r="F37" s="5" t="n">
        <v>124891000</v>
      </c>
    </row>
    <row r="38">
      <c r="A38" s="4" t="inlineStr">
        <is>
          <t>Ending balance at Jun. 30, 2020</t>
        </is>
      </c>
      <c r="B38" s="5" t="n">
        <v>-567500</v>
      </c>
      <c r="E38" s="6" t="n">
        <v>70906</v>
      </c>
      <c r="F38" s="6" t="n">
        <v>126</v>
      </c>
      <c r="I38" s="5" t="n">
        <v>97260</v>
      </c>
      <c r="L38" s="5" t="n">
        <v>-653242</v>
      </c>
      <c r="M38" s="5" t="n">
        <v>-11644</v>
      </c>
    </row>
    <row r="39">
      <c r="A39" s="3" t="inlineStr">
        <is>
          <t>Increase (Decrease) in Stockholders' Equity [Roll Forward]</t>
        </is>
      </c>
    </row>
    <row r="40">
      <c r="A40" s="4" t="inlineStr">
        <is>
          <t>Issuance of common stock upon exercise of stock options (in shares)</t>
        </is>
      </c>
      <c r="F40" s="5" t="n">
        <v>140000</v>
      </c>
    </row>
    <row r="41">
      <c r="A41" s="4" t="inlineStr">
        <is>
          <t>Issuance of common stock upon exercise of stock options</t>
        </is>
      </c>
      <c r="B41" s="5" t="n">
        <v>57</v>
      </c>
      <c r="I41" s="5" t="n">
        <v>57</v>
      </c>
    </row>
    <row r="42">
      <c r="A42" s="4" t="inlineStr">
        <is>
          <t>Issuance of common stock upon vesting of restricted stock awards (in shares)</t>
        </is>
      </c>
      <c r="F42" s="5" t="n">
        <v>54000</v>
      </c>
    </row>
    <row r="43">
      <c r="A43" s="4" t="inlineStr">
        <is>
          <t>Stock-based compensation</t>
        </is>
      </c>
      <c r="B43" s="5" t="n">
        <v>2724</v>
      </c>
      <c r="I43" s="5" t="n">
        <v>2724</v>
      </c>
    </row>
    <row r="44">
      <c r="A44" s="4" t="inlineStr">
        <is>
          <t>Shares surrendered for settlement of minimum statutory tax withholdings (in shares)</t>
        </is>
      </c>
      <c r="F44" s="5" t="n">
        <v>-69000</v>
      </c>
    </row>
    <row r="45">
      <c r="A45" s="4" t="inlineStr">
        <is>
          <t>Shares surrendered for settlement of minimum statutory tax withholdings</t>
        </is>
      </c>
      <c r="B45" s="5" t="n">
        <v>-683</v>
      </c>
      <c r="I45" s="5" t="n">
        <v>-683</v>
      </c>
    </row>
    <row r="46">
      <c r="A46" s="4" t="inlineStr">
        <is>
          <t>Special dividends</t>
        </is>
      </c>
      <c r="B46" s="5" t="n">
        <v>-45</v>
      </c>
      <c r="I46" s="5" t="n">
        <v>-45</v>
      </c>
    </row>
    <row r="47">
      <c r="A47" s="4" t="inlineStr">
        <is>
          <t>Notes receivable from shareholder</t>
        </is>
      </c>
      <c r="B47" s="5" t="n">
        <v>-1</v>
      </c>
      <c r="I47" s="5" t="n">
        <v>-1</v>
      </c>
    </row>
    <row r="48">
      <c r="A48" s="4" t="inlineStr">
        <is>
          <t>Other comprehensive income (loss)</t>
        </is>
      </c>
      <c r="B48" s="5" t="n">
        <v>-610</v>
      </c>
      <c r="M48" s="5" t="n">
        <v>-610</v>
      </c>
    </row>
    <row r="49">
      <c r="A49" s="4" t="inlineStr">
        <is>
          <t>Net (loss) income</t>
        </is>
      </c>
      <c r="B49" s="5" t="n">
        <v>9412</v>
      </c>
      <c r="L49" s="5" t="n">
        <v>9412</v>
      </c>
    </row>
    <row r="50">
      <c r="A50" s="4" t="inlineStr">
        <is>
          <t>Ending balance, shares at Sep. 30, 2020</t>
        </is>
      </c>
      <c r="E50" s="5" t="n">
        <v>23081000</v>
      </c>
      <c r="F50" s="5" t="n">
        <v>125016000</v>
      </c>
    </row>
    <row r="51">
      <c r="A51" s="4" t="inlineStr">
        <is>
          <t>Ending balance at Sep. 30, 2020</t>
        </is>
      </c>
      <c r="B51" s="5" t="n">
        <v>-556646</v>
      </c>
      <c r="E51" s="6" t="n">
        <v>70906</v>
      </c>
      <c r="F51" s="6" t="n">
        <v>126</v>
      </c>
      <c r="I51" s="5" t="n">
        <v>99312</v>
      </c>
      <c r="L51" s="5" t="n">
        <v>-643830</v>
      </c>
      <c r="M51" s="5" t="n">
        <v>-12254</v>
      </c>
    </row>
    <row r="52">
      <c r="A52" s="4" t="inlineStr">
        <is>
          <t>Beginning balance, shares at Dec. 31, 2020</t>
        </is>
      </c>
      <c r="E52" s="5" t="n">
        <v>23081000</v>
      </c>
      <c r="F52" s="5" t="n">
        <v>125037000</v>
      </c>
    </row>
    <row r="53">
      <c r="A53" s="4" t="inlineStr">
        <is>
          <t>Beginning balance at Dec. 31, 2020</t>
        </is>
      </c>
      <c r="B53" s="5" t="n">
        <v>-550632</v>
      </c>
      <c r="E53" s="6" t="n">
        <v>70906</v>
      </c>
      <c r="F53" s="6" t="n">
        <v>126</v>
      </c>
      <c r="I53" s="5" t="n">
        <v>102417</v>
      </c>
      <c r="L53" s="5" t="n">
        <v>-639348</v>
      </c>
      <c r="M53" s="5" t="n">
        <v>-13827</v>
      </c>
    </row>
    <row r="54">
      <c r="A54" s="3" t="inlineStr">
        <is>
          <t>Increase (Decrease) in Stockholders' Equity [Roll Forward]</t>
        </is>
      </c>
    </row>
    <row r="55">
      <c r="A55" s="4" t="inlineStr">
        <is>
          <t>Issuance of common stock upon exercise of stock options (in shares)</t>
        </is>
      </c>
      <c r="F55" s="5" t="n">
        <v>244000</v>
      </c>
    </row>
    <row r="56">
      <c r="A56" s="4" t="inlineStr">
        <is>
          <t>Issuance of common stock upon exercise of stock options</t>
        </is>
      </c>
      <c r="B56" s="5" t="n">
        <v>151</v>
      </c>
      <c r="I56" s="5" t="n">
        <v>151</v>
      </c>
    </row>
    <row r="57">
      <c r="A57" s="4" t="inlineStr">
        <is>
          <t>Issuance of common stock upon vesting of restricted stock awards (in shares)</t>
        </is>
      </c>
      <c r="F57" s="5" t="n">
        <v>27000</v>
      </c>
    </row>
    <row r="58">
      <c r="A58" s="4" t="inlineStr">
        <is>
          <t>Stock-based compensation</t>
        </is>
      </c>
      <c r="B58" s="5" t="n">
        <v>3799</v>
      </c>
      <c r="I58" s="5" t="n">
        <v>3799</v>
      </c>
    </row>
    <row r="59">
      <c r="A59" s="4" t="inlineStr">
        <is>
          <t>Shares surrendered for settlement of minimum statutory tax withholdings (in shares)</t>
        </is>
      </c>
      <c r="F59" s="5" t="n">
        <v>-9000</v>
      </c>
    </row>
    <row r="60">
      <c r="A60" s="4" t="inlineStr">
        <is>
          <t>Shares surrendered for settlement of minimum statutory tax withholdings</t>
        </is>
      </c>
      <c r="B60" s="5" t="n">
        <v>-100</v>
      </c>
      <c r="I60" s="5" t="n">
        <v>-100</v>
      </c>
    </row>
    <row r="61">
      <c r="A61" s="4" t="inlineStr">
        <is>
          <t>Net interest and repayment of full recourse notes receivables</t>
        </is>
      </c>
      <c r="B61" s="5" t="n">
        <v>44</v>
      </c>
      <c r="I61" s="5" t="n">
        <v>44</v>
      </c>
    </row>
    <row r="62">
      <c r="A62" s="4" t="inlineStr">
        <is>
          <t>Special dividends</t>
        </is>
      </c>
      <c r="B62" s="5" t="n">
        <v>-23</v>
      </c>
      <c r="I62" s="5" t="n">
        <v>-23</v>
      </c>
    </row>
    <row r="63">
      <c r="A63" s="4" t="inlineStr">
        <is>
          <t>Other comprehensive income (loss)</t>
        </is>
      </c>
      <c r="B63" s="5" t="n">
        <v>2964</v>
      </c>
      <c r="M63" s="5" t="n">
        <v>2964</v>
      </c>
    </row>
    <row r="64">
      <c r="A64" s="4" t="inlineStr">
        <is>
          <t>Net (loss) income</t>
        </is>
      </c>
      <c r="B64" s="5" t="n">
        <v>-9823</v>
      </c>
      <c r="L64" s="5" t="n">
        <v>-9823</v>
      </c>
    </row>
    <row r="65">
      <c r="A65" s="4" t="inlineStr">
        <is>
          <t>Ending balance, shares at Mar. 31, 2021</t>
        </is>
      </c>
      <c r="E65" s="5" t="n">
        <v>23081000</v>
      </c>
      <c r="F65" s="5" t="n">
        <v>125299000</v>
      </c>
    </row>
    <row r="66">
      <c r="A66" s="4" t="inlineStr">
        <is>
          <t>Ending balance at Mar. 31, 2021</t>
        </is>
      </c>
      <c r="B66" s="5" t="n">
        <v>-553620</v>
      </c>
      <c r="E66" s="6" t="n">
        <v>70906</v>
      </c>
      <c r="F66" s="6" t="n">
        <v>126</v>
      </c>
      <c r="I66" s="5" t="n">
        <v>106288</v>
      </c>
      <c r="L66" s="5" t="n">
        <v>-649171</v>
      </c>
      <c r="M66" s="5" t="n">
        <v>-10863</v>
      </c>
    </row>
    <row r="67">
      <c r="A67" s="4" t="inlineStr">
        <is>
          <t>Beginning balance, shares at Dec. 31, 2020</t>
        </is>
      </c>
      <c r="E67" s="5" t="n">
        <v>23081000</v>
      </c>
      <c r="F67" s="5" t="n">
        <v>125037000</v>
      </c>
    </row>
    <row r="68">
      <c r="A68" s="4" t="inlineStr">
        <is>
          <t>Beginning balance at Dec. 31, 2020</t>
        </is>
      </c>
      <c r="B68" s="6" t="n">
        <v>-550632</v>
      </c>
      <c r="E68" s="6" t="n">
        <v>70906</v>
      </c>
      <c r="F68" s="6" t="n">
        <v>126</v>
      </c>
      <c r="I68" s="5" t="n">
        <v>102417</v>
      </c>
      <c r="L68" s="5" t="n">
        <v>-639348</v>
      </c>
      <c r="M68" s="5" t="n">
        <v>-13827</v>
      </c>
    </row>
    <row r="69">
      <c r="A69" s="3" t="inlineStr">
        <is>
          <t>Increase (Decrease) in Stockholders' Equity [Roll Forward]</t>
        </is>
      </c>
    </row>
    <row r="70">
      <c r="A70" s="4" t="inlineStr">
        <is>
          <t>Issuance of common stock upon exercise of stock options (in shares)</t>
        </is>
      </c>
      <c r="B70" s="5" t="n">
        <v>539000</v>
      </c>
    </row>
    <row r="71">
      <c r="A71" s="4" t="inlineStr">
        <is>
          <t>Other comprehensive income (loss)</t>
        </is>
      </c>
      <c r="B71" s="6" t="n">
        <v>12203</v>
      </c>
    </row>
    <row r="72">
      <c r="A72" s="4" t="inlineStr">
        <is>
          <t>Net (loss) income</t>
        </is>
      </c>
      <c r="B72" s="5" t="n">
        <v>-87893</v>
      </c>
    </row>
    <row r="73">
      <c r="A73" s="4" t="inlineStr">
        <is>
          <t>Ending balance, shares at Sep. 30, 2021</t>
        </is>
      </c>
      <c r="E73" s="5" t="n">
        <v>0</v>
      </c>
      <c r="F73" s="5" t="n">
        <v>197048000</v>
      </c>
    </row>
    <row r="74">
      <c r="A74" s="4" t="inlineStr">
        <is>
          <t>Ending balance at Sep. 30, 2021</t>
        </is>
      </c>
      <c r="B74" s="5" t="n">
        <v>191044</v>
      </c>
      <c r="E74" s="6" t="n">
        <v>0</v>
      </c>
      <c r="F74" s="6" t="n">
        <v>197</v>
      </c>
      <c r="I74" s="5" t="n">
        <v>919712</v>
      </c>
      <c r="L74" s="5" t="n">
        <v>-727241</v>
      </c>
      <c r="M74" s="5" t="n">
        <v>-1624</v>
      </c>
    </row>
    <row r="75">
      <c r="A75" s="4" t="inlineStr">
        <is>
          <t>Beginning balance, shares at Mar. 31, 2021</t>
        </is>
      </c>
      <c r="E75" s="5" t="n">
        <v>23081000</v>
      </c>
      <c r="F75" s="5" t="n">
        <v>125299000</v>
      </c>
    </row>
    <row r="76">
      <c r="A76" s="4" t="inlineStr">
        <is>
          <t>Beginning balance at Mar. 31, 2021</t>
        </is>
      </c>
      <c r="B76" s="5" t="n">
        <v>-553620</v>
      </c>
      <c r="E76" s="6" t="n">
        <v>70906</v>
      </c>
      <c r="F76" s="6" t="n">
        <v>126</v>
      </c>
      <c r="I76" s="5" t="n">
        <v>106288</v>
      </c>
      <c r="L76" s="5" t="n">
        <v>-649171</v>
      </c>
      <c r="M76" s="5" t="n">
        <v>-10863</v>
      </c>
    </row>
    <row r="77">
      <c r="A77" s="3" t="inlineStr">
        <is>
          <t>Increase (Decrease) in Stockholders' Equity [Roll Forward]</t>
        </is>
      </c>
    </row>
    <row r="78">
      <c r="A78" s="4" t="inlineStr">
        <is>
          <t>Issuance of common stock upon exercise of stock options (in shares)</t>
        </is>
      </c>
      <c r="F78" s="5" t="n">
        <v>213000</v>
      </c>
    </row>
    <row r="79">
      <c r="A79" s="4" t="inlineStr">
        <is>
          <t>Issuance of common stock upon exercise of stock options</t>
        </is>
      </c>
      <c r="B79" s="5" t="n">
        <v>136</v>
      </c>
      <c r="I79" s="5" t="n">
        <v>136</v>
      </c>
    </row>
    <row r="80">
      <c r="A80" s="4" t="inlineStr">
        <is>
          <t>Issuance of common stock upon vesting of restricted stock awards (in shares)</t>
        </is>
      </c>
      <c r="F80" s="5" t="n">
        <v>32000</v>
      </c>
    </row>
    <row r="81">
      <c r="A81" s="4" t="inlineStr">
        <is>
          <t>Stock-based compensation</t>
        </is>
      </c>
      <c r="B81" s="5" t="n">
        <v>44810</v>
      </c>
      <c r="I81" s="5" t="n">
        <v>44810</v>
      </c>
    </row>
    <row r="82">
      <c r="A82" s="4" t="inlineStr">
        <is>
          <t>Shares surrendered for settlement of minimum statutory tax withholdings (in shares)</t>
        </is>
      </c>
      <c r="F82" s="5" t="n">
        <v>-6000</v>
      </c>
    </row>
    <row r="83">
      <c r="A83" s="4" t="inlineStr">
        <is>
          <t>Shares surrendered for settlement of minimum statutory tax withholdings</t>
        </is>
      </c>
      <c r="B83" s="5" t="n">
        <v>-109</v>
      </c>
      <c r="I83" s="5" t="n">
        <v>-109</v>
      </c>
    </row>
    <row r="84">
      <c r="A84" s="4" t="inlineStr">
        <is>
          <t>Special dividends</t>
        </is>
      </c>
      <c r="B84" s="5" t="n">
        <v>-16</v>
      </c>
      <c r="I84" s="5" t="n">
        <v>-16</v>
      </c>
    </row>
    <row r="85">
      <c r="A85" s="4" t="inlineStr">
        <is>
          <t>Other comprehensive income (loss)</t>
        </is>
      </c>
      <c r="B85" s="5" t="n">
        <v>1323</v>
      </c>
      <c r="M85" s="5" t="n">
        <v>1323</v>
      </c>
    </row>
    <row r="86">
      <c r="A86" s="4" t="inlineStr">
        <is>
          <t>Net (loss) income</t>
        </is>
      </c>
      <c r="B86" s="5" t="n">
        <v>-38395</v>
      </c>
      <c r="L86" s="5" t="n">
        <v>-38395</v>
      </c>
    </row>
    <row r="87">
      <c r="A87" s="4" t="inlineStr">
        <is>
          <t>Ending balance, shares at Jun. 30, 2021</t>
        </is>
      </c>
      <c r="E87" s="5" t="n">
        <v>23081000</v>
      </c>
      <c r="F87" s="5" t="n">
        <v>125538000</v>
      </c>
    </row>
    <row r="88">
      <c r="A88" s="4" t="inlineStr">
        <is>
          <t>Ending balance at Jun. 30, 2021</t>
        </is>
      </c>
      <c r="B88" s="5" t="n">
        <v>-545871</v>
      </c>
      <c r="E88" s="6" t="n">
        <v>70906</v>
      </c>
      <c r="F88" s="6" t="n">
        <v>126</v>
      </c>
      <c r="I88" s="5" t="n">
        <v>151109</v>
      </c>
      <c r="L88" s="5" t="n">
        <v>-687566</v>
      </c>
      <c r="M88" s="5" t="n">
        <v>-9540</v>
      </c>
    </row>
    <row r="89">
      <c r="A89" s="3" t="inlineStr">
        <is>
          <t>Increase (Decrease) in Stockholders' Equity [Roll Forward]</t>
        </is>
      </c>
    </row>
    <row r="90">
      <c r="A90" s="4" t="inlineStr">
        <is>
          <t>Issuance of common stock upon exercise of stock options (in shares)</t>
        </is>
      </c>
      <c r="F90" s="5" t="n">
        <v>82000</v>
      </c>
    </row>
    <row r="91">
      <c r="A91" s="4" t="inlineStr">
        <is>
          <t>Issuance of common stock upon exercise of stock options</t>
        </is>
      </c>
      <c r="B91" s="5" t="n">
        <v>93</v>
      </c>
      <c r="I91" s="5" t="n">
        <v>93</v>
      </c>
    </row>
    <row r="92">
      <c r="A92" s="4" t="inlineStr">
        <is>
          <t>Issuance of common stock upon vesting of restricted stock awards (in shares)</t>
        </is>
      </c>
      <c r="F92" s="5" t="n">
        <v>112000</v>
      </c>
    </row>
    <row r="93">
      <c r="A93" s="4" t="inlineStr">
        <is>
          <t>Stock-based compensation</t>
        </is>
      </c>
      <c r="B93" s="5" t="n">
        <v>38150</v>
      </c>
      <c r="I93" s="5" t="n">
        <v>38150</v>
      </c>
    </row>
    <row r="94">
      <c r="A94" s="4" t="inlineStr">
        <is>
          <t>Shares surrendered for settlement of minimum statutory tax withholdings (in shares)</t>
        </is>
      </c>
      <c r="F94" s="5" t="n">
        <v>-49000</v>
      </c>
    </row>
    <row r="95">
      <c r="A95" s="4" t="inlineStr">
        <is>
          <t>Shares surrendered for settlement of minimum statutory tax withholdings</t>
        </is>
      </c>
      <c r="B95" s="5" t="n">
        <v>-1669</v>
      </c>
      <c r="I95" s="5" t="n">
        <v>-1669</v>
      </c>
    </row>
    <row r="96">
      <c r="A96" s="4" t="inlineStr">
        <is>
          <t>Conversion of redeemable convertible preferred stock to common stock in connection with initial public offering (in shares)</t>
        </is>
      </c>
      <c r="E96" s="5" t="n">
        <v>-23081000</v>
      </c>
      <c r="F96" s="5" t="n">
        <v>46162000</v>
      </c>
    </row>
    <row r="97">
      <c r="A97" s="4" t="inlineStr">
        <is>
          <t>Conversion of redeemable convertible preferred stock to common stock in connection with initial public offering</t>
        </is>
      </c>
      <c r="B97" s="5" t="n">
        <v>70905</v>
      </c>
      <c r="E97" s="6" t="n">
        <v>-70906</v>
      </c>
      <c r="F97" s="6" t="n">
        <v>46</v>
      </c>
      <c r="I97" s="5" t="n">
        <v>70859</v>
      </c>
    </row>
    <row r="98">
      <c r="A98" s="4" t="inlineStr">
        <is>
          <t>Issuance of common stock (in shares)</t>
        </is>
      </c>
      <c r="G98" s="5" t="n">
        <v>21989000</v>
      </c>
      <c r="H98" s="5" t="n">
        <v>3214000</v>
      </c>
    </row>
    <row r="99">
      <c r="A99" s="4" t="inlineStr">
        <is>
          <t>Issuance of common stock</t>
        </is>
      </c>
      <c r="C99" s="6" t="n">
        <v>581833</v>
      </c>
      <c r="D99" s="6" t="n">
        <v>85050</v>
      </c>
      <c r="G99" s="6" t="n">
        <v>22</v>
      </c>
      <c r="H99" s="6" t="n">
        <v>3</v>
      </c>
      <c r="J99" s="6" t="n">
        <v>581811</v>
      </c>
      <c r="K99" s="6" t="n">
        <v>85047</v>
      </c>
    </row>
    <row r="100">
      <c r="A100" s="4" t="inlineStr">
        <is>
          <t>Deferred offering costs</t>
        </is>
      </c>
      <c r="B100" s="5" t="n">
        <v>-5636</v>
      </c>
      <c r="I100" s="5" t="n">
        <v>-5636</v>
      </c>
    </row>
    <row r="101">
      <c r="A101" s="4" t="inlineStr">
        <is>
          <t>Special dividends</t>
        </is>
      </c>
      <c r="B101" s="5" t="n">
        <v>-52</v>
      </c>
      <c r="I101" s="5" t="n">
        <v>-52</v>
      </c>
    </row>
    <row r="102">
      <c r="A102" s="4" t="inlineStr">
        <is>
          <t>Other comprehensive income (loss)</t>
        </is>
      </c>
      <c r="B102" s="5" t="n">
        <v>7916</v>
      </c>
      <c r="M102" s="5" t="n">
        <v>7916</v>
      </c>
    </row>
    <row r="103">
      <c r="A103" s="4" t="inlineStr">
        <is>
          <t>Net (loss) income</t>
        </is>
      </c>
      <c r="B103" s="5" t="n">
        <v>-39675</v>
      </c>
      <c r="L103" s="5" t="n">
        <v>-39675</v>
      </c>
    </row>
    <row r="104">
      <c r="A104" s="4" t="inlineStr">
        <is>
          <t>Ending balance, shares at Sep. 30, 2021</t>
        </is>
      </c>
      <c r="E104" s="5" t="n">
        <v>0</v>
      </c>
      <c r="F104" s="5" t="n">
        <v>197048000</v>
      </c>
    </row>
    <row r="105">
      <c r="A105" s="4" t="inlineStr">
        <is>
          <t>Ending balance at Sep. 30, 2021</t>
        </is>
      </c>
      <c r="B105" s="6" t="n">
        <v>191044</v>
      </c>
      <c r="E105" s="6" t="n">
        <v>0</v>
      </c>
      <c r="F105" s="6" t="n">
        <v>197</v>
      </c>
      <c r="I105" s="6" t="n">
        <v>919712</v>
      </c>
      <c r="L105" s="6" t="n">
        <v>-727241</v>
      </c>
      <c r="M105" s="6" t="n">
        <v>-16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87893</v>
      </c>
      <c r="C4" s="6" t="n">
        <v>475</v>
      </c>
    </row>
    <row r="5">
      <c r="A5" s="3" t="inlineStr">
        <is>
          <t>Adjustments to reconcile net (loss) income to net cash provided by operating activities:</t>
        </is>
      </c>
    </row>
    <row r="6">
      <c r="A6" s="4" t="inlineStr">
        <is>
          <t>Depreciation and amortization</t>
        </is>
      </c>
      <c r="B6" s="5" t="n">
        <v>11604</v>
      </c>
      <c r="C6" s="5" t="n">
        <v>14162</v>
      </c>
    </row>
    <row r="7">
      <c r="A7" s="4" t="inlineStr">
        <is>
          <t>Amortization of debt issuance costs</t>
        </is>
      </c>
      <c r="B7" s="5" t="n">
        <v>1335</v>
      </c>
      <c r="C7" s="5" t="n">
        <v>1943</v>
      </c>
    </row>
    <row r="8">
      <c r="A8" s="4" t="inlineStr">
        <is>
          <t>Amortization of prior hedge effectiveness</t>
        </is>
      </c>
      <c r="B8" s="5" t="n">
        <v>3095</v>
      </c>
      <c r="C8" s="5" t="n">
        <v>2226</v>
      </c>
    </row>
    <row r="9">
      <c r="A9" s="4" t="inlineStr">
        <is>
          <t>Stock-based compensation</t>
        </is>
      </c>
      <c r="B9" s="5" t="n">
        <v>86725</v>
      </c>
      <c r="C9" s="5" t="n">
        <v>9890</v>
      </c>
    </row>
    <row r="10">
      <c r="A10" s="4" t="inlineStr">
        <is>
          <t>Impairment of long-lived assets</t>
        </is>
      </c>
      <c r="B10" s="5" t="n">
        <v>872</v>
      </c>
      <c r="C10" s="5" t="n">
        <v>555</v>
      </c>
    </row>
    <row r="11">
      <c r="A11" s="4" t="inlineStr">
        <is>
          <t>Impairment of available-for-sale debt securities</t>
        </is>
      </c>
      <c r="B11" s="5" t="n">
        <v>0</v>
      </c>
      <c r="C11" s="5" t="n">
        <v>4818</v>
      </c>
    </row>
    <row r="12">
      <c r="A12" s="4" t="inlineStr">
        <is>
          <t>Loss on debt extinguishment</t>
        </is>
      </c>
      <c r="B12" s="5" t="n">
        <v>7955</v>
      </c>
      <c r="C12" s="5" t="n">
        <v>0</v>
      </c>
    </row>
    <row r="13">
      <c r="A13" s="4" t="inlineStr">
        <is>
          <t>Discontinuance of interest rate swaps and write-off of prior hedge effectiveness</t>
        </is>
      </c>
      <c r="B13" s="5" t="n">
        <v>8688</v>
      </c>
      <c r="C13" s="5" t="n">
        <v>0</v>
      </c>
    </row>
    <row r="14">
      <c r="A14" s="4" t="inlineStr">
        <is>
          <t>Loss on sale of business</t>
        </is>
      </c>
      <c r="B14" s="5" t="n">
        <v>0</v>
      </c>
      <c r="C14" s="5" t="n">
        <v>1764</v>
      </c>
    </row>
    <row r="15">
      <c r="A15" s="4" t="inlineStr">
        <is>
          <t>Deferred income taxes</t>
        </is>
      </c>
      <c r="B15" s="5" t="n">
        <v>-7218</v>
      </c>
      <c r="C15" s="5" t="n">
        <v>-141</v>
      </c>
    </row>
    <row r="16">
      <c r="A16" s="4" t="inlineStr">
        <is>
          <t>Change in fair value of financial guarantee</t>
        </is>
      </c>
      <c r="B16" s="5" t="n">
        <v>-150</v>
      </c>
      <c r="C16" s="5" t="n">
        <v>-1100</v>
      </c>
    </row>
    <row r="17">
      <c r="A17" s="4" t="inlineStr">
        <is>
          <t>Change in fair value of derivative instruments</t>
        </is>
      </c>
      <c r="B17" s="5" t="n">
        <v>392</v>
      </c>
      <c r="C17" s="5" t="n">
        <v>169</v>
      </c>
    </row>
    <row r="18">
      <c r="A18" s="4" t="inlineStr">
        <is>
          <t>Change in fair value of other equity security</t>
        </is>
      </c>
      <c r="B18" s="5" t="n">
        <v>-1031</v>
      </c>
      <c r="C18" s="5" t="n">
        <v>0</v>
      </c>
    </row>
    <row r="19">
      <c r="A19" s="4" t="inlineStr">
        <is>
          <t>Unrealized foreign exchange loss</t>
        </is>
      </c>
      <c r="B19" s="5" t="n">
        <v>1002</v>
      </c>
      <c r="C19" s="5" t="n">
        <v>1039</v>
      </c>
    </row>
    <row r="20">
      <c r="A20" s="4" t="inlineStr">
        <is>
          <t>Other</t>
        </is>
      </c>
      <c r="B20" s="5" t="n">
        <v>4</v>
      </c>
      <c r="C20" s="5" t="n">
        <v>11</v>
      </c>
    </row>
    <row r="21">
      <c r="A21" s="3" t="inlineStr">
        <is>
          <t>Changes in operating assets and liabilities, net of effects of disposal of business:</t>
        </is>
      </c>
    </row>
    <row r="22">
      <c r="A22" s="4" t="inlineStr">
        <is>
          <t>Accounts receivable</t>
        </is>
      </c>
      <c r="B22" s="5" t="n">
        <v>-3040</v>
      </c>
      <c r="C22" s="5" t="n">
        <v>-2997</v>
      </c>
    </row>
    <row r="23">
      <c r="A23" s="4" t="inlineStr">
        <is>
          <t>Prepaid expenses and other current assets</t>
        </is>
      </c>
      <c r="B23" s="5" t="n">
        <v>-5562</v>
      </c>
      <c r="C23" s="5" t="n">
        <v>374</v>
      </c>
    </row>
    <row r="24">
      <c r="A24" s="4" t="inlineStr">
        <is>
          <t>Other assets</t>
        </is>
      </c>
      <c r="B24" s="5" t="n">
        <v>-2283</v>
      </c>
      <c r="C24" s="5" t="n">
        <v>1102</v>
      </c>
    </row>
    <row r="25">
      <c r="A25" s="4" t="inlineStr">
        <is>
          <t>Accounts payable</t>
        </is>
      </c>
      <c r="B25" s="5" t="n">
        <v>14635</v>
      </c>
      <c r="C25" s="5" t="n">
        <v>11354</v>
      </c>
    </row>
    <row r="26">
      <c r="A26" s="4" t="inlineStr">
        <is>
          <t>Accrued expenses and other liabilities</t>
        </is>
      </c>
      <c r="B26" s="5" t="n">
        <v>7416</v>
      </c>
      <c r="C26" s="5" t="n">
        <v>4431</v>
      </c>
    </row>
    <row r="27">
      <c r="A27" s="4" t="inlineStr">
        <is>
          <t>Income tax payable</t>
        </is>
      </c>
      <c r="B27" s="5" t="n">
        <v>-368</v>
      </c>
      <c r="C27" s="5" t="n">
        <v>17</v>
      </c>
    </row>
    <row r="28">
      <c r="A28" s="4" t="inlineStr">
        <is>
          <t>Deferred revenue</t>
        </is>
      </c>
      <c r="B28" s="5" t="n">
        <v>23978</v>
      </c>
      <c r="C28" s="5" t="n">
        <v>31977</v>
      </c>
    </row>
    <row r="29">
      <c r="A29" s="4" t="inlineStr">
        <is>
          <t>Net cash provided by operating activities</t>
        </is>
      </c>
      <c r="B29" s="5" t="n">
        <v>60156</v>
      </c>
      <c r="C29" s="5" t="n">
        <v>82069</v>
      </c>
    </row>
    <row r="30">
      <c r="A30" s="3" t="inlineStr">
        <is>
          <t>Cash flows from investing activities</t>
        </is>
      </c>
    </row>
    <row r="31">
      <c r="A31" s="4" t="inlineStr">
        <is>
          <t>Purchase of property and equipment</t>
        </is>
      </c>
      <c r="B31" s="5" t="n">
        <v>-8500</v>
      </c>
      <c r="C31" s="5" t="n">
        <v>-7819</v>
      </c>
    </row>
    <row r="32">
      <c r="A32" s="4" t="inlineStr">
        <is>
          <t>Payment upon extinguishment of interest rate swaps</t>
        </is>
      </c>
      <c r="B32" s="5" t="n">
        <v>-3283</v>
      </c>
      <c r="C32" s="5" t="n">
        <v>0</v>
      </c>
    </row>
    <row r="33">
      <c r="A33" s="4" t="inlineStr">
        <is>
          <t>Sale of business, net of cash sold</t>
        </is>
      </c>
      <c r="B33" s="5" t="n">
        <v>0</v>
      </c>
      <c r="C33" s="5" t="n">
        <v>-1194</v>
      </c>
    </row>
    <row r="34">
      <c r="A34" s="4" t="inlineStr">
        <is>
          <t>Net cash used in investing activities</t>
        </is>
      </c>
      <c r="B34" s="5" t="n">
        <v>-11783</v>
      </c>
      <c r="C34" s="5" t="n">
        <v>-9013</v>
      </c>
    </row>
    <row r="35">
      <c r="A35" s="3" t="inlineStr">
        <is>
          <t>Cash flows from financing activities</t>
        </is>
      </c>
    </row>
    <row r="36">
      <c r="A36" s="4" t="inlineStr">
        <is>
          <t>Repayment of capital lease obligations</t>
        </is>
      </c>
      <c r="B36" s="5" t="n">
        <v>-24</v>
      </c>
      <c r="C36" s="5" t="n">
        <v>-24</v>
      </c>
    </row>
    <row r="37">
      <c r="A37" s="4" t="inlineStr">
        <is>
          <t>Payment of debt issuance costs</t>
        </is>
      </c>
      <c r="B37" s="5" t="n">
        <v>-767</v>
      </c>
      <c r="C37" s="5" t="n">
        <v>0</v>
      </c>
    </row>
    <row r="38">
      <c r="A38" s="4" t="inlineStr">
        <is>
          <t>Repayment of 2018 Term Loan</t>
        </is>
      </c>
      <c r="B38" s="5" t="n">
        <v>-524300</v>
      </c>
      <c r="C38" s="5" t="n">
        <v>-4012</v>
      </c>
    </row>
    <row r="39">
      <c r="A39" s="4" t="inlineStr">
        <is>
          <t>Proceeds from 2018 Revolving Facility</t>
        </is>
      </c>
      <c r="B39" s="5" t="n">
        <v>0</v>
      </c>
      <c r="C39" s="5" t="n">
        <v>40000</v>
      </c>
    </row>
    <row r="40">
      <c r="A40" s="4" t="inlineStr">
        <is>
          <t>Repayment of 2018 Revolving Facility</t>
        </is>
      </c>
      <c r="B40" s="5" t="n">
        <v>0</v>
      </c>
      <c r="C40" s="5" t="n">
        <v>-40000</v>
      </c>
    </row>
    <row r="41">
      <c r="A41" s="4" t="inlineStr">
        <is>
          <t>Repayment of hybrid debt</t>
        </is>
      </c>
      <c r="B41" s="5" t="n">
        <v>-1332</v>
      </c>
      <c r="C41" s="5" t="n">
        <v>-757</v>
      </c>
    </row>
    <row r="42">
      <c r="A42" s="4" t="inlineStr">
        <is>
          <t>Payment upon extinguishment of hybrid debt</t>
        </is>
      </c>
      <c r="B42" s="5" t="n">
        <v>-9774</v>
      </c>
      <c r="C42" s="5" t="n">
        <v>0</v>
      </c>
    </row>
    <row r="43">
      <c r="A43" s="4" t="inlineStr">
        <is>
          <t>Payment of contingent consideration</t>
        </is>
      </c>
      <c r="B43" s="5" t="n">
        <v>-1049</v>
      </c>
      <c r="C43" s="5" t="n">
        <v>0</v>
      </c>
    </row>
    <row r="44">
      <c r="A44" s="4" t="inlineStr">
        <is>
          <t>Payment of special dividends</t>
        </is>
      </c>
      <c r="B44" s="5" t="n">
        <v>-115</v>
      </c>
      <c r="C44" s="5" t="n">
        <v>-239</v>
      </c>
    </row>
    <row r="45">
      <c r="A45" s="4" t="inlineStr">
        <is>
          <t>Proceeds from issuance of common stock in initial public offering, net of underwriting discounts and commissions</t>
        </is>
      </c>
      <c r="B45" s="5" t="n">
        <v>581833</v>
      </c>
      <c r="C45" s="5" t="n">
        <v>0</v>
      </c>
    </row>
    <row r="46">
      <c r="A46" s="4" t="inlineStr">
        <is>
          <t>Proceeds from private placement, net of underwriting discounts and commissions</t>
        </is>
      </c>
      <c r="B46" s="5" t="n">
        <v>85050</v>
      </c>
      <c r="C46" s="5" t="n">
        <v>0</v>
      </c>
    </row>
    <row r="47">
      <c r="A47" s="4" t="inlineStr">
        <is>
          <t>Payment of stock issuance costs</t>
        </is>
      </c>
      <c r="B47" s="5" t="n">
        <v>-5634</v>
      </c>
      <c r="C47" s="5" t="n">
        <v>0</v>
      </c>
    </row>
    <row r="48">
      <c r="A48" s="4" t="inlineStr">
        <is>
          <t>Repurchases of common stock for tax withholding obligations</t>
        </is>
      </c>
      <c r="B48" s="5" t="n">
        <v>-1462</v>
      </c>
      <c r="C48" s="5" t="n">
        <v>-3459</v>
      </c>
    </row>
    <row r="49">
      <c r="A49" s="4" t="inlineStr">
        <is>
          <t>Proceeds from exercise of stock options, net of cash paid for employee tax withholding</t>
        </is>
      </c>
      <c r="B49" s="5" t="n">
        <v>412</v>
      </c>
      <c r="C49" s="5" t="n">
        <v>113</v>
      </c>
    </row>
    <row r="50">
      <c r="A50" s="4" t="inlineStr">
        <is>
          <t>Net cash provided by (used in) financing activities</t>
        </is>
      </c>
      <c r="B50" s="5" t="n">
        <v>122838</v>
      </c>
      <c r="C50" s="5" t="n">
        <v>-8378</v>
      </c>
    </row>
    <row r="51">
      <c r="A51" s="4" t="inlineStr">
        <is>
          <t>Effect of exchange rate changes on cash, cash equivalents and restricted cash equivalent</t>
        </is>
      </c>
      <c r="B51" s="5" t="n">
        <v>23</v>
      </c>
      <c r="C51" s="5" t="n">
        <v>-89</v>
      </c>
    </row>
    <row r="52">
      <c r="A52" s="4" t="inlineStr">
        <is>
          <t>Net increase in cash, cash equivalents and restricted cash equivalent</t>
        </is>
      </c>
      <c r="B52" s="5" t="n">
        <v>171234</v>
      </c>
      <c r="C52" s="5" t="n">
        <v>64589</v>
      </c>
    </row>
    <row r="53">
      <c r="A53" s="4" t="inlineStr">
        <is>
          <t>Cash, cash equivalents and restricted cash equivalent, at beginning of the period</t>
        </is>
      </c>
      <c r="B53" s="5" t="n">
        <v>139470</v>
      </c>
      <c r="C53" s="5" t="n">
        <v>74180</v>
      </c>
    </row>
    <row r="54">
      <c r="A54" s="4" t="inlineStr">
        <is>
          <t>Cash, cash equivalents and restricted cash equivalent, at end of the period</t>
        </is>
      </c>
      <c r="B54" s="5" t="n">
        <v>310704</v>
      </c>
      <c r="C54" s="5" t="n">
        <v>138769</v>
      </c>
    </row>
    <row r="55">
      <c r="A55" s="3" t="inlineStr">
        <is>
          <t>Reconciliation of cash, cash equivalents, and restricted cash equivalent reported in the consolidated balance sheets</t>
        </is>
      </c>
    </row>
    <row r="56">
      <c r="A56" s="4" t="inlineStr">
        <is>
          <t>Cash and cash equivalents</t>
        </is>
      </c>
      <c r="B56" s="5" t="n">
        <v>310704</v>
      </c>
      <c r="C56" s="5" t="n">
        <v>113769</v>
      </c>
    </row>
    <row r="57">
      <c r="A57" s="4" t="inlineStr">
        <is>
          <t>Restricted cash equivalent</t>
        </is>
      </c>
      <c r="B57" s="5" t="n">
        <v>0</v>
      </c>
      <c r="C57" s="5" t="n">
        <v>25000</v>
      </c>
    </row>
    <row r="58">
      <c r="A58" s="4" t="inlineStr">
        <is>
          <t>Total cash, cash equivalents, and restricted cash equivalent shown in the condensed consolidated statements of cash flows</t>
        </is>
      </c>
      <c r="B58" s="5" t="n">
        <v>310704</v>
      </c>
      <c r="C58" s="5" t="n">
        <v>138769</v>
      </c>
    </row>
    <row r="59">
      <c r="A59" s="3" t="inlineStr">
        <is>
          <t>Non-cash investing and financing activities</t>
        </is>
      </c>
    </row>
    <row r="60">
      <c r="A60" s="4" t="inlineStr">
        <is>
          <t>Conversion of Series A redeemable convertible preferred stock into common stock in connection with initial public offering</t>
        </is>
      </c>
      <c r="B60" s="5" t="n">
        <v>70906</v>
      </c>
      <c r="C60" s="5" t="n">
        <v>0</v>
      </c>
    </row>
    <row r="61">
      <c r="A61" s="4" t="inlineStr">
        <is>
          <t>Purchase of property and equipment included in accounts payable and accrued expenses and other current liabilities</t>
        </is>
      </c>
      <c r="B61" s="5" t="n">
        <v>486</v>
      </c>
      <c r="C61" s="5" t="n">
        <v>1282</v>
      </c>
    </row>
    <row r="62">
      <c r="A62" s="4" t="inlineStr">
        <is>
          <t>Change in fair value of hedged interest rate swaps and interest rate cap</t>
        </is>
      </c>
      <c r="B62" s="5" t="n">
        <v>-5817</v>
      </c>
      <c r="C62" s="5" t="n">
        <v>49</v>
      </c>
    </row>
    <row r="63">
      <c r="A63" s="4" t="inlineStr">
        <is>
          <t>Transfer of interest rate swaps derivative liability to hybrid debt</t>
        </is>
      </c>
      <c r="B63" s="6" t="n">
        <v>0</v>
      </c>
      <c r="C63" s="6" t="n">
        <v>123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LegalZoom.com, Inc., was initially formed as a California corporation in 1999 and reincorporated as a Delaware corporation in 2007. LegalZoom.com, Inc., and its wholly owned subsidiaries, referred to herein as “we,” “us,” or “our” has its executive headquarters in Glendale, California, its operational headquarters in Austin, Texas and additional locations in Frisco, Texas and London in the United Kingdom, or U.K. We are a provider of services that meet the legal needs of small businesses and consumers. We offer a broad portfolio of legal services through our online legal platform that customers can tailor to their specific needs. In the United States, or U.S., we also offer several subscription services, including legal plans through which businesses and consumers can be connected to an experienced attorney licensed in their jurisdiction, registered agent services, tax and compliance services and unlimited access to our forms library. Initial Public Offering The registration statement related to our initial public offering, or IPO, was declared effective on June 29, 2021, and our common stock began trading on the Nasdaq Global Select Market on June 30, 2021. On July 2, 2021, we completed our IPO for the sale of 19,121,000 shares of our common stock, $0.001 par value per share at an offering price of $28.00 per share, for proceeds of $505.9 million, net of underwriting discounts and commissions. In addition, we sold 2,868,150 shares of our common stock for net proceeds of $75.9 million pursuant to the full exercise of the underwriter’s option to purchase additional shares in connection with the IPO. In addition, on July 2, 2021, we sold 3,214,285 shares of our common stock in a private placement with an existing related party stockholder for proceeds of $85.0 million, net of underwriting discounts and commissions. We raised aggregate proceeds of $666.9 million from our IPO and private placement after deducting underwriting discounts and commissions. We incurred stock issuance costs of $5.6 million. Proceeds raised from our IPO were used to repay the full outstanding balance of $521.6 million on our 2018 Term Loan. Upon the completion of our IPO, 23,081,080 outstanding shares of redeemable convertible preferred stock with a carrying value of $70.9 million converted into an aggregate of 46,162,160 shares of common stock. Following the completion of the IPO, we have one class of authorized and outstanding common stock. Immediately upon the completion of our IPO, we filed an Amended and Restated Certificate of Incorporation, which authorized a total of 1,000,000,000 shares of common stock, $0.001 par value per share and 100,000,000 shares of preferred stock, par value $0.001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0:47Z</dcterms:created>
  <dcterms:modified xmlns:dcterms="http://purl.org/dc/terms/" xmlns:xsi="http://www.w3.org/2001/XMLSchema-instance" xsi:type="dcterms:W3CDTF">2021-11-10T21:30:47Z</dcterms:modified>
</cp:coreProperties>
</file>